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Stoc" sheetId="6" r:id="rId6"/>
    <s:sheet name="Consolidated Statements of Cash" sheetId="7" r:id="rId7"/>
    <s:sheet name="Note 1 Organization of Sanmina" sheetId="8" r:id="rId8"/>
    <s:sheet name="Note 2 Summary of Significant A" sheetId="9" r:id="rId9"/>
    <s:sheet name="Note 3 Balance Sheet Items" sheetId="10" r:id="rId10"/>
    <s:sheet name="Note 4 Fair Value" sheetId="11" r:id="rId11"/>
    <s:sheet name="Note 5 Derivative Financial Ins" sheetId="12" r:id="rId12"/>
    <s:sheet name="Note 6 Financial Instruments an" sheetId="13" r:id="rId13"/>
    <s:sheet name="Note 7 Debt" sheetId="14" r:id="rId14"/>
    <s:sheet name="Note 8 Commitment and Contingen" sheetId="15" r:id="rId15"/>
    <s:sheet name="Note 9 Income Tax" sheetId="16" r:id="rId16"/>
    <s:sheet name="Note 10 Earnings Per Share" sheetId="17" r:id="rId17"/>
    <s:sheet name="Note 11 Stockholders' Equity" sheetId="18" r:id="rId18"/>
    <s:sheet name="Note 12 Other Income (Expense)," sheetId="19" r:id="rId19"/>
    <s:sheet name="Note 13 Acquisition" sheetId="20" r:id="rId20"/>
    <s:sheet name="Note 14 Business Segment, Geogr" sheetId="21" r:id="rId21"/>
    <s:sheet name="Note 15 Stock-Based Compensatio" sheetId="22" r:id="rId22"/>
    <s:sheet name="Note 16 Employee Benefit Plans" sheetId="23" r:id="rId23"/>
    <s:sheet name="Note 17 Subsequent Event" sheetId="24" r:id="rId24"/>
    <s:sheet name="Schedule II Valuation and Quali" sheetId="25" r:id="rId25"/>
    <s:sheet name="Note 2 Summary of Significant26" sheetId="26" r:id="rId26"/>
    <s:sheet name="Note 3 Balance Sheet Items (Tab" sheetId="27" r:id="rId27"/>
    <s:sheet name="Note 5 Derivative Financial I28" sheetId="28" r:id="rId28"/>
    <s:sheet name="Note 7 Debt (Tables)" sheetId="29" r:id="rId29"/>
    <s:sheet name="Note 8 Commitment and Conting30" sheetId="30" r:id="rId30"/>
    <s:sheet name="Note 9 Income Tax (Tables)" sheetId="31" r:id="rId31"/>
    <s:sheet name="Note 10 Earnings Per Share (Tab" sheetId="32" r:id="rId32"/>
    <s:sheet name="Note 11 Stockholders Equity (Ta" sheetId="33" r:id="rId33"/>
    <s:sheet name="Note 12 Other Income (Expense34" sheetId="34" r:id="rId34"/>
    <s:sheet name="Note 13 Acquisition (Tables)" sheetId="35" r:id="rId35"/>
    <s:sheet name="Note 14 Business Segment, Geo36" sheetId="36" r:id="rId36"/>
    <s:sheet name="Note 15 Stock-Based Compensat37" sheetId="37" r:id="rId37"/>
    <s:sheet name="Note 16 Employee Benefit Plans " sheetId="38" r:id="rId38"/>
    <s:sheet name="Note 2 Accounts Receivable (Det" sheetId="39" r:id="rId39"/>
    <s:sheet name="Note 2 Property Plant and Equip" sheetId="40" r:id="rId40"/>
    <s:sheet name="Note 3 Inventory (Details)" sheetId="41" r:id="rId41"/>
    <s:sheet name="Note 3 Property, Plant and Equi" sheetId="42" r:id="rId42"/>
    <s:sheet name="Note 4 Non-financial Assets Mea" sheetId="43" r:id="rId43"/>
    <s:sheet name="Note 5 Foreign Currency Forward" sheetId="44" r:id="rId44"/>
    <s:sheet name="Note 5 Effect of Cash Flow Hedg" sheetId="45" r:id="rId45"/>
    <s:sheet name="Note 6 Concentration of Credit " sheetId="46" r:id="rId46"/>
    <s:sheet name="Note 7 Debt Schedule (Details)" sheetId="47" r:id="rId47"/>
    <s:sheet name="Note 7 Debt Detail (Details)" sheetId="48" r:id="rId48"/>
    <s:sheet name="Note 7 Line of Credit Facility " sheetId="49" r:id="rId49"/>
    <s:sheet name="Note 8 Commitment (Details)" sheetId="50" r:id="rId50"/>
    <s:sheet name="Note 8 Loss Contingency (Detail" sheetId="51" r:id="rId51"/>
    <s:sheet name="Note 9 Income (Loss) Before Inc" sheetId="52" r:id="rId52"/>
    <s:sheet name="Note 9 Deferred Tax Assets and " sheetId="53" r:id="rId53"/>
    <s:sheet name="Note 9 Effective Tax Rate (Deta" sheetId="54" r:id="rId54"/>
    <s:sheet name="Note 9 Income Tax Detail (Detai" sheetId="55" r:id="rId55"/>
    <s:sheet name="Note 9 Unrecognized Tax Benefit" sheetId="56" r:id="rId56"/>
    <s:sheet name="Note 10 Earnings Per Share (Det" sheetId="57" r:id="rId57"/>
    <s:sheet name="Note 11 2009 Incentive Plan (De" sheetId="58" r:id="rId58"/>
    <s:sheet name="Note 11 Shares Authorized for F" sheetId="59" r:id="rId59"/>
    <s:sheet name="Note 11 Accumulated Other Compr" sheetId="60" r:id="rId60"/>
    <s:sheet name="Note 12 Other Income (Expense61" sheetId="61" r:id="rId61"/>
    <s:sheet name="Note 12 Derivative Instrument (" sheetId="62" r:id="rId62"/>
    <s:sheet name="Note 13 Acquisition (Details)" sheetId="63" r:id="rId63"/>
    <s:sheet name="Note 14 Revenue and Expenses by" sheetId="64" r:id="rId64"/>
    <s:sheet name="Note 14 Net Sales Information b" sheetId="65" r:id="rId65"/>
    <s:sheet name="Note 14 Long-lived Assets Infor" sheetId="66" r:id="rId66"/>
    <s:sheet name="Note 15 Share-Based Compensatio" sheetId="67" r:id="rId67"/>
    <s:sheet name="Note 15 Fair Value Assumptions " sheetId="68" r:id="rId68"/>
    <s:sheet name="Note 15  Stock Options Outstand" sheetId="69" r:id="rId69"/>
    <s:sheet name="Note 15 Fair Value and Intrinsi" sheetId="70" r:id="rId70"/>
    <s:sheet name="Note 15 Stock Options Outstandi" sheetId="71" r:id="rId71"/>
    <s:sheet name="Note 15 Restricted Stock Rollfo" sheetId="72" r:id="rId72"/>
    <s:sheet name="Note 15 Unrecognized Stock-base" sheetId="73" r:id="rId73"/>
    <s:sheet name="Note 16 Projected Benefit Oblig" sheetId="74" r:id="rId74"/>
    <s:sheet name="Note 16 Plan Assets (Details)" sheetId="75" r:id="rId75"/>
    <s:sheet name="Note 16 Net Amount Recognized I" sheetId="76" r:id="rId76"/>
    <s:sheet name="Note 16 Net Periodic Pension Co" sheetId="77" r:id="rId77"/>
    <s:sheet name="Note 16 Future Benefit Payments" sheetId="78" r:id="rId78"/>
    <s:sheet name="Note 17 Subsequent Event (Detai" sheetId="79" r:id="rId79"/>
    <s:sheet name="Schedule II Valuation and Qua80" sheetId="80" r:id="rId80"/>
  </s:sheets>
  <s:definedNames/>
  <s:calcPr calcId="124519" calcMode="auto" fullCalcOnLoad="1"/>
</s:workbook>
</file>

<file path=xl/sharedStrings.xml><?xml version="1.0" encoding="utf-8"?>
<sst xmlns="http://schemas.openxmlformats.org/spreadsheetml/2006/main" uniqueCount="834">
  <si>
    <t>Document and entity information Document - USD ($) $ in Millions</t>
  </si>
  <si>
    <t>12 Months Ended</t>
  </si>
  <si>
    <t>Oct. 03, 2015</t>
  </si>
  <si>
    <t>Nov. 09, 2015</t>
  </si>
  <si>
    <t>Mar. 28, 2014</t>
  </si>
  <si>
    <t>Entity Information [Line Items]</t>
  </si>
  <si>
    <t>Document Period End Date</t>
  </si>
  <si>
    <t>Oct. 3,
		2015</t>
  </si>
  <si>
    <t>Amendment Flag</t>
  </si>
  <si>
    <t>false</t>
  </si>
  <si>
    <t>Document Fiscal Year Focus</t>
  </si>
  <si>
    <t>Document Fiscal Period Focus</t>
  </si>
  <si>
    <t>FY</t>
  </si>
  <si>
    <t>Current Fiscal Year End Date</t>
  </si>
  <si>
    <t>--10-03</t>
  </si>
  <si>
    <t>Entity Voluntary Filers</t>
  </si>
  <si>
    <t>No</t>
  </si>
  <si>
    <t>Entity Current Reporting Status</t>
  </si>
  <si>
    <t>Yes</t>
  </si>
  <si>
    <t>Entity Well-known Seasoned Issuer</t>
  </si>
  <si>
    <t>Entity Filer Category</t>
  </si>
  <si>
    <t>Large Accelerated Filer</t>
  </si>
  <si>
    <t>Entity Registrant Name</t>
  </si>
  <si>
    <t>SANMINA CORP</t>
  </si>
  <si>
    <t>Entity Central Index Key</t>
  </si>
  <si>
    <t>Document Type</t>
  </si>
  <si>
    <t>10-K</t>
  </si>
  <si>
    <t>Entity Common Stock, Shares Outstanding</t>
  </si>
  <si>
    <t>Entity Public Float</t>
  </si>
  <si>
    <t>Consolidated Balance Sheets - USD ($) $ in Thousands</t>
  </si>
  <si>
    <t>Sep. 27, 2014</t>
  </si>
  <si>
    <t>Current assets:</t>
  </si>
  <si>
    <t>Cash and cash equivalents</t>
  </si>
  <si>
    <t>Accounts receivable, net of allowances of $13,439 and $10,278 as of October 3, 2015 and September 27, 2014, respectively</t>
  </si>
  <si>
    <t>Inventories</t>
  </si>
  <si>
    <t>Prepaid expenses and other current assets</t>
  </si>
  <si>
    <t>Total current assets</t>
  </si>
  <si>
    <t>Property, plant and equipment, net</t>
  </si>
  <si>
    <t>Deferred income tax assets, net</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8)</t>
  </si>
  <si>
    <t xml:space="preserve"> </t>
  </si>
  <si>
    <t>Stockholders' equity:</t>
  </si>
  <si>
    <t>Preferred stock, $.01 par value, authorized 5,000 shares, none issued and outstanding</t>
  </si>
  <si>
    <t>Common stock, $.01 par value, authorized 166,667 shares; 96,306 and 95,733 shares issued and 78,058 and 82,157 shares outstanding as of October 3, 2015 and September 27, 2014, respectively</t>
  </si>
  <si>
    <t>Treasury stock, 18,248 and 13,576 shares as of October 3, 2015 and September 27, 2014, respectively, at cost</t>
  </si>
  <si>
    <t>Additional paid-in capital</t>
  </si>
  <si>
    <t>Accumulated other comprehensive income</t>
  </si>
  <si>
    <t>Accumulated deficit</t>
  </si>
  <si>
    <t>Total stockholders' equity</t>
  </si>
  <si>
    <t>Total liabilities and stockholders' equity</t>
  </si>
  <si>
    <t>Balance sheet parenthetical (Parentheticals) - USD ($) shares in Thousands, $ in Thousands</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Sep. 28, 2013</t>
  </si>
  <si>
    <t>Net sales</t>
  </si>
  <si>
    <t>Cost of sales</t>
  </si>
  <si>
    <t>Gross profit</t>
  </si>
  <si>
    <t>Operating expenses:</t>
  </si>
  <si>
    <t>Selling, general and administrative</t>
  </si>
  <si>
    <t>Research and development</t>
  </si>
  <si>
    <t>Restructuring costs</t>
  </si>
  <si>
    <t>Amortization of intangible assets</t>
  </si>
  <si>
    <t>Asset impairments</t>
  </si>
  <si>
    <t>Gain on sales of long-lived assets</t>
  </si>
  <si>
    <t>Total operating expenses</t>
  </si>
  <si>
    <t>Operating income</t>
  </si>
  <si>
    <t>Interest income</t>
  </si>
  <si>
    <t>Interest expense</t>
  </si>
  <si>
    <t>Other income (expense), net</t>
  </si>
  <si>
    <t>Loss on extinguishments of debt</t>
  </si>
  <si>
    <t>Interest and other income (expense), net</t>
  </si>
  <si>
    <t>Income before income taxes</t>
  </si>
  <si>
    <t>Provision for (benefit from) income taxes</t>
  </si>
  <si>
    <t>Net income</t>
  </si>
  <si>
    <t>Net income per share:</t>
  </si>
  <si>
    <t>Basic</t>
  </si>
  <si>
    <t>Diluted</t>
  </si>
  <si>
    <t>Weighted-average shares used in computing per share amounts:</t>
  </si>
  <si>
    <t>Consolidated Statements of Comprehensive Income - USD ($) $ in Thousands</t>
  </si>
  <si>
    <t>Other comprehensive income (loss), net of tax:</t>
  </si>
  <si>
    <t>Foreign currency translation adjustments</t>
  </si>
  <si>
    <t>Derivative financial instruments:</t>
  </si>
  <si>
    <t>Changes in unrealized loss</t>
  </si>
  <si>
    <t>Amount reclassified into net income</t>
  </si>
  <si>
    <t>Pension benefit plans:</t>
  </si>
  <si>
    <t>Changes in unrecognized net actuarial loss and unrecognized transition cost</t>
  </si>
  <si>
    <t>Amortization of actuarial loss and transition cost</t>
  </si>
  <si>
    <t>Total other comprehensive income (loss)</t>
  </si>
  <si>
    <t>Comprehensive income</t>
  </si>
  <si>
    <t>Consolidated Statements of Stockholders' Equity - USD ($) shares in Thousands, $ in Thousands</t>
  </si>
  <si>
    <t>Total</t>
  </si>
  <si>
    <t>Common Stock And Additional Paid in Capital</t>
  </si>
  <si>
    <t>Number of Common Shares</t>
  </si>
  <si>
    <t>Treasury Stock</t>
  </si>
  <si>
    <t>Accumulated Other Comprehensive Income</t>
  </si>
  <si>
    <t>Accumulated Deficit</t>
  </si>
  <si>
    <t>Balance at Sep. 29, 2012</t>
  </si>
  <si>
    <t>Common Stock, Shares, Issued at Sep. 29, 2012</t>
  </si>
  <si>
    <t>Treasury Stock, Shares at Sep. 29, 2012</t>
  </si>
  <si>
    <t>Increase (Decrease) in Stockholders' Equity [Roll Forward]</t>
  </si>
  <si>
    <t>Issuances under stock plans</t>
  </si>
  <si>
    <t>Issuances Under Stock Plans, Value</t>
  </si>
  <si>
    <t>Stock-based compensation</t>
  </si>
  <si>
    <t>Repurchases of Treasury Stock, Shares</t>
  </si>
  <si>
    <t>Repurchases of Treasury Stock, Value</t>
  </si>
  <si>
    <t>Other comprehensive income (loss)</t>
  </si>
  <si>
    <t>Treasury Stock, Shares at Sep. 28, 2013</t>
  </si>
  <si>
    <t>Balance at Sep. 28, 2013</t>
  </si>
  <si>
    <t>Common Stock, Shares, Issued at Sep. 28, 2013</t>
  </si>
  <si>
    <t>Stock Repurchased and Retired During Period, Shares</t>
  </si>
  <si>
    <t>Repurchase and retirement of treasury stock, value</t>
  </si>
  <si>
    <t>Treasury Stock, Shares at Sep. 27, 2014</t>
  </si>
  <si>
    <t>Balance at Sep. 27, 2014</t>
  </si>
  <si>
    <t>Common Stock, Shares, Issued at Sep. 27, 2014</t>
  </si>
  <si>
    <t>Acquisition of non-controlling interest</t>
  </si>
  <si>
    <t>Treasury Stock, Shares at Oct. 03, 2015</t>
  </si>
  <si>
    <t>Balance at Oct. 03, 2015</t>
  </si>
  <si>
    <t>Common Stock, Shares, Issued at Oct. 03, 2015</t>
  </si>
  <si>
    <t>Consolidated Statements of Cash Flows - USD ($) $ in Thousands</t>
  </si>
  <si>
    <t>CASH FLOWS PROVIDED BY (USED IN) OPERATING ACTIVITIES:</t>
  </si>
  <si>
    <t>Adjustments to reconcile net income (loss) to cash provided by operating activities:</t>
  </si>
  <si>
    <t>Depreciation and amortization</t>
  </si>
  <si>
    <t>Stock-based compensation expense</t>
  </si>
  <si>
    <t>Provision for (benefit from) doubtful accounts, product returns and other net sales adjustments</t>
  </si>
  <si>
    <t>Deferred income taxes</t>
  </si>
  <si>
    <t>Gain on sales of assets</t>
  </si>
  <si>
    <t>Impairment of assets</t>
  </si>
  <si>
    <t>Loss from dedesignation of interest rate swap</t>
  </si>
  <si>
    <t>Other, net</t>
  </si>
  <si>
    <t>Changes in operating assets and liabilities, net of acquisitions:</t>
  </si>
  <si>
    <t>Accounts receivable</t>
  </si>
  <si>
    <t>Prepaid expenses and other assets</t>
  </si>
  <si>
    <t>Accrued liabilities and other long-term liabilities</t>
  </si>
  <si>
    <t>Cash provided by operating activities</t>
  </si>
  <si>
    <t>CASH FLOWS PROVIDED BY (USED IN) INVESTING ACTIVITIES:</t>
  </si>
  <si>
    <t>Proceeds from long-term investments</t>
  </si>
  <si>
    <t>Purchases of property, plant and equipment</t>
  </si>
  <si>
    <t>Proceeds from sales of property, plant and equipment</t>
  </si>
  <si>
    <t>Cash paid in connection with business combinations</t>
  </si>
  <si>
    <t>Cash used in investing activities</t>
  </si>
  <si>
    <t>CASH FLOWS PROVIDED BY (USED IN) FINANCING ACTIVITIES:</t>
  </si>
  <si>
    <t>Change in restricted cash</t>
  </si>
  <si>
    <t>Proceeds from short-term borrowings</t>
  </si>
  <si>
    <t>Repayments of short-term borrowings</t>
  </si>
  <si>
    <t>Proceeds from revolving credit facility borrowings</t>
  </si>
  <si>
    <t>Repayments of revolving credit facility borrowings</t>
  </si>
  <si>
    <t>Repayments of long-term debt</t>
  </si>
  <si>
    <t>Proceeds from long-term debt, net of issuance costs</t>
  </si>
  <si>
    <t>Debt issuance costs</t>
  </si>
  <si>
    <t>Net proceeds from stock issuances</t>
  </si>
  <si>
    <t>Proceeds from terminations of interest rate swaps</t>
  </si>
  <si>
    <t>Repurchases of common stock</t>
  </si>
  <si>
    <t>Cash used in financing activities</t>
  </si>
  <si>
    <t>Effect of exchange rate changes</t>
  </si>
  <si>
    <t>Cash and Cash Equivalents, Period Increase (Decrease)</t>
  </si>
  <si>
    <t>Cash and cash equivalents at beginning of year</t>
  </si>
  <si>
    <t>Cash and cash equivalents at end of year</t>
  </si>
  <si>
    <t>Cash paid during the year:</t>
  </si>
  <si>
    <t>Interest, net of capitalized interest</t>
  </si>
  <si>
    <t>Income taxes, net of refunds</t>
  </si>
  <si>
    <t>Noncash Investing and Financing Items:</t>
  </si>
  <si>
    <t>Non-interest bearing notes payable issued in conjunction with a business combination (refer to Note 13)</t>
  </si>
  <si>
    <t>Note 1 Organization of Sanmina</t>
  </si>
  <si>
    <t>Organization, Consolidation and Presentation of Financial Statements [Abstract]</t>
  </si>
  <si>
    <t>Organization, Consolidation and Presentation of Financial Statements Disclosure [Text Block]</t>
  </si>
  <si>
    <t xml:space="preserve"> Organization of Sanmina Sanmina Corporation (“Sanmina,” or the “Company”) was incorporated in Delaware in 1989. The Company is a leading independent global provider of integrated manufacturing solutions, components, products and repair, logistics and after-market services. The Company provides these comprehensive solutions primarily to original equipment manufacturers (OEMs) in the following industries: communications networks, storage, industrial, defense and aerospace, medical, energy and industries that include embedded computing technologies such as point of sale devices, casino gaming and automotive. The Company's operations are managed as two businesses: 1) Integrated Manufacturing Solutions (IMS). IMS is a single operating segment consisting of printed circuit board assembly and test, final system assembly and test, and direct-order-fulfillment. 2) Components, Products and Services (CPS). Components include interconnect systems (printed circuit board fabrication, backplane and cable assemblies) and mechanical systems (enclosures, precision machining and plastic injection molding), Products include Non-Volatile DIMMs, solid state drives and DRAM solutions from the Company's Viking Technology division, defense and aerospace products from SCI Technology, storage products from the Company's Newisys division and optical and RF (Radio Frequency) modules. Services include design, engineering, logistics and repair services. The Company's only reportable segment is IMS, which represented 80% of total revenue in 2015 . The CPS business consists of multiple operating segments which do not meet the quantitative thresholds for being presented as reportable segments. Therefore, financial information for these operating segments will be presented in a single category entitled “Components, Products and Services”. Basis of Presentation Fiscal Year. The Company operates on a 52 or 53 week year ending on the Saturday nearest September 30. Fiscal 2014 and 2013 were each 52 weeks and fiscal 2015 was a 53-week year, with the extra week in the fourth fiscal quarter. The additional week in 2015 did not significantly affect the Company's results of operations or financial position. All references to years relate to fiscal years unless otherwise noted. Principles of Consolidation. The consolidated financial statements include the Company's accounts and those of its subsidiaries. All intercompany balances and transactions have been eliminated.</t>
  </si>
  <si>
    <t>Note 2 Summary of Significant Accounting Policies</t>
  </si>
  <si>
    <t>Accounting Policies [Abstract]</t>
  </si>
  <si>
    <t>Significant Accounting Policies [Text Block]</t>
  </si>
  <si>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interest rate swaps, contingent consideration and equity awards; and determining forfeiture rates, volatility and expected life assumptions for purposes of calculating stock compensation expense. Actual results could differ materially from these estimates. Financial Instruments and Concentration of Credit Risk. Financial instruments consist primarily of cash and cash equivalents, accounts receivable, foreign currency forward contracts, accounts payable and debt obligations. With the exception of certain of the Company's debt obligations (refer to Note 4. Fair Value and Note 5. Derivative Financial Instruments), the fair value of these financial instruments approximates their carrying amount as of October 3, 2015 and September 27, 2014 due to the nature or short maturity of these instruments, or the fact that the instruments are recorded at fair value on the consolidated balance sheets. Accounts Receivable and Other Related Allowances. The Company had allowances of $13.4 million and $10.3 million as of October 3, 2015 and September 27, 2014 , respectively, for uncollectible accounts, product returns and other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Inventories. Inventories are stated at the lower of cost (first-in, first-out method) or market.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Property, Plant and Equipment, net.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for impairment whenever events or changes in circumstances indicate that the carrying amount of an asset or asset group may not be recoverable.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An asset group is the unit of accounting which represents the lowest level for which identifiable cash flows are largely independent of the cash flows of other groups of assets. For asset groups for which the primary asset is a building, the Company estimates fair value based on data provided by commercial real estate brokers. For other asset groups, the Company estimates fair value based on projected discounted future net cash flows.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is therefore exposed to movements in foreign currency exchange rates. The Company uses foreign currency forward contracts to minimize the volatility of earnings and cash flows associated with changes in foreign currency exchange rates. In the past, the Company has also used interest rate swaps to manage interest rate risk associated with certain long-term debt.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potentially expose the Company to credit risk to the extent the counterparties may be unable to meet the terms of the agreement. The Company minimizes such risk by seeking high quality counterparties. Revenue Recognition. The Company derives revenue principally from sales of manufacturing services, components and other products. Other sources of revenue include order fulfillment, logistic and repair services, and sales of certain inventory, primarily raw materials, to customers whose requirements change after the Company has procured inventory to fulfill the customers' forecasted demand.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and risk of loss. 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income. Amounts billed to customers for shipping and handling are recorded as revenue and shipping and handling costs incurred by the Company are included in cost of sales. 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s. In September 2015, the Financial Accounting Standards Board ("FASB") issued Accounting Standards Update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new guidance is effective for the Company in fiscal 2017.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guidance is effective for the Company in fiscal 2019, including interim periods within that reporting period, using one of two prescribed transition methods. The Company is currently participating in an EMS industry forum that has been created to evaluate the impact of adoption of ASU 2014-09 on entities within such industry. The Company has not yet selected a transition method, nor has it determined the effect of the standard on its ongoing financial reporting.</t>
  </si>
  <si>
    <t>Note 3 Balance Sheet Items</t>
  </si>
  <si>
    <t>Balance Sheet Related Disclosures [Abstract]</t>
  </si>
  <si>
    <t>Balance Sheet Items [Text Block]</t>
  </si>
  <si>
    <t xml:space="preserve">Balance Sheet Items Inventories Components of inventories were as follows: As of October 3, September 27, (In thousands) Raw materials $ 624,514 $ 628,860 Work-in-process 120,131 102,618 Finished goods 174,083 161,700 Total $ 918,728 $ 893,178 Property, Plant and Equipment, net Property, plant and equipment consisted of the following: As of October 3, September 27, (In thousands) Machinery and equipment $ 1,416,884 $ 1,430,057 Land and buildings 588,052 560,990 Leasehold improvements 53,360 55,463 Furniture and fixtures 20,420 20,507 Construction in progress 12,883 18,335 2,091,599 2,085,352 Less: Accumulated depreciation and amortization (1,500,755 ) (1,522,336 ) Property, plant and equipment, net $ 590,844 $ 563,016 Depreciation expense was $96.1 million , $93.8 million , and $94.1 million for 2015 , 2014 and 2013 , respectively. </t>
  </si>
  <si>
    <t>Note 4 Fair Value</t>
  </si>
  <si>
    <t>Fair Value Disclosures [Abstract]</t>
  </si>
  <si>
    <t>Fair Value Disclosures [Text Block]</t>
  </si>
  <si>
    <t xml:space="preserve">Fair Value Fair Value Option for Long-term Debt The Company has elected not to record its long-term debt instruments at fair value, but has measured them at fair value for disclosure purposes. As of October 3, 2015 , the aggregate carrying amount of the Company's long-term debt instruments approximates fair value as estimated using quoted prices. Assets/Liabilities Measured at Fair Value on a Recurring Basis The Company's primary financial assets and financial liabilities measured at fair value on a recurring basis are cash equivalents, defined benefit plan assets (see Note 16), deferred compensation plan assets, foreign currency forward contracts and contingent consideration (see Note 13). The fair value of cash equivalents, deferred compensation plan assets and foreign currency forward contracts was not material as of October 3, 2015 or September 27, 2014. Offsetting Derivative Assets and Liabilities The Company has entered into master netting arrangements with each of its derivative counterparties that allows net settlement of derivatives assets and liabilities under certain conditions, such as multiple transactions with the same currency maturing on the same date. The Company presents its derivative assets and derivative liabilities on a gross basis in the consolidated balance sheets. The amount that the Company had the right to offset under these netting arrangements was not material as of October 3, 2015 or September 27, 2014 . Non-Financial Assets Measured at Fair Value on a Nonrecurring Basis Assets held-for-sale, consisting of land and buildings, are measured at fair value on a nonrecurring basis since these assets are subject to fair value adjustments only when the carrying amount of such assets exceeds the fair value of such assets or such assets have been previously impaired and the fair value exceeds the carrying amount by less than the amount of the impairment that has been recognized. Fair value is generally estimated using independent third party valuations based on market comparables. The Company did not have any assets classified as held-for-sale for accounting purposes as of October 3, 2015 . The carrying value of the Company's assets held-for-sale was $11.6 million as of September 27, 2014 and was included in prepaid expenses and other current assets on the consolidated balance sheets. Other non-financial assets, such as intangible assets are measured at fair value as of the date such assets are acquired or in the period an impairment is recorded. See Note 13 for further information regarding these assets. </t>
  </si>
  <si>
    <t>Note 5 Derivative Financial Instruments</t>
  </si>
  <si>
    <t>Summary of Derivative Instruments [Abstract]</t>
  </si>
  <si>
    <t>Derivative Instruments and Hedging Activities Disclosure [Text Block]</t>
  </si>
  <si>
    <t>Derivative Financial Instruments The Company is exposed to certain risks related to its ongoing business operations. The primary risks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October 3, 2015 September 27, 2014 Derivatives Designated as Accounting Hedges: Notional amount (in thousands) $76,465 $114,157 Number of contracts 41 42 Derivatives Not Designated as Accounting Hedges: Notional amount (in thousands) $230,084 $255,828 Number of contracts 46 41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The Company also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s (loss) recognized in Other Comprehensive Income ("OCI") on derivative instruments (effective portion), the amount of gain (loss) reclassified from AOCI into income (effective portion) and the amount of ineffectiveness were immaterial in all periods presented herein. As of October 3, 2015 , AOCI related to foreign currency forward contracts was not material . As of September 27, 2014, the Company had an outstanding interest rate swap with a notional amount of $100 million that was not designated as a hedging instrument for accounting purposes. The swap was terminated in the first quarter of 2015 upon extinguishment of the underlying debt, at which time the Company received a cash payment of $3.3 million . As of October 3, 2015 , the Company did not have any interest rate swaps.</t>
  </si>
  <si>
    <t>Note 6 Financial Instruments and Concentration of Credit Risk</t>
  </si>
  <si>
    <t>Risks and Uncertainties [Abstract]</t>
  </si>
  <si>
    <t>Concentration Risk Disclosure [Text Block]</t>
  </si>
  <si>
    <t xml:space="preserve">Financial Instruments and Concentration of Credit Risk Financial instruments that potentially subject the Company to credit risk consist primarily of cash, cash equivalents, trade accounts receivable and foreign currency forward contracts.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re maintained with high quality counterparties to reduce the Company's credit risk and are recorded on the Company's balance sheets at fair value. One customer represented more than 10% of the Company's net sales in 2013. No customer represented more than 10% of the Company's net sales in 2015 or 2014. One customer represented 10% or more of the Company's gross accounts receivable as of October 3, 2015 and September 27, 2014 . </t>
  </si>
  <si>
    <t>Note 7 Debt</t>
  </si>
  <si>
    <t>Debt Disclosure [Abstract]</t>
  </si>
  <si>
    <t>Debt Disclosure [Text Block]</t>
  </si>
  <si>
    <t xml:space="preserve">Debt Long-term debt consisted of the following: As of October 3, September 27, (In thousands) Secured debt due 2017 ("Secured Debt") $ 40,000 $ 40,000 Senior notes due 2019 ("2019 Notes") — 100,000 Senior secured notes due 2019 ("Secured Notes") 375,000 375,000 Non-interest bearing notes payable 12,365 15,097 Fair value adjustment (1) — 3,757 Total long-term debt 427,365 533,854 Less : Current portion 2019 Notes called for redemption in fourth quarter of 2014 — 100,000 Fair value adjustment related to 2019 Notes — 3,757 Secured debt (refinanced in the first quarter of 2015) — 40,000 Current portion of non-interest bearing notes payable 3,416 3,416 Long-term debt $ 423,949 $ 386,681 (1) Represents fair value hedge accounting adjustment related to interest rate swaps. Secured Debt. During the fourth quarter of 2012, the Company borrowed $40.0 million using its corporate campus as collateral. In the first quarter of 2015, the loan agreement was amended to extend the maturity date from July 19, 2015 to December 19, 2017 which, upon approval of the counterparty, may be extended up to two times for a period of one year for each extension. Principal, together with accrued and unpaid interest, is due on the maturity date. The Company has the right to prepay loans in whole or in part at any time without penalty. Secured Notes. During the third quarter of 2014, the Company issued $375 million of senior secured notes due 2019. The Secured Notes mature on June 1, 2019 and bear interest at an annual rate of 4.375% , payable semi-annually in arrears in cash. In connection with issuance of the Secured Notes, the Company incurred debt issuance costs of $5.1 million which are included in other non-current assets on the consolidated balance sheets and are being amortized to interest expense over the term of the Secured Notes using the effective interest method. The Secured Notes are senior secured obligations and are fully and unconditionally guaranteed, jointly and severally, on a senior secured basis by certain subsidiaries of the Company. The Secured Notes and the guarantees are secured by a first-priority lien, subject to permitted liens, on certain tangible and intangible assets including certain real property, equipment and intellectual property, and by a second-priority lien on certain assets, including accounts receivable, inventory and stock of subsidiaries, securing the Company’s revolving credit facility. All or any portion of the Secured Notes may be redeemed, at any time, at the option of the Company, at a redemption price equal to 100% of the principal amount of the Secured Notes redeemed plus accrued and unpaid interest, plus a make-whole premium. Following a change of control, as defined, the Company would be required to make an offer to repurchase all of the Secured Notes at a purchase price of 101% of the principal amount of the Secured Notes to be repurchased, plus accrued and unpaid interest to, but excluding, the date of repurchase. The Secured Notes are subject to specified events of default, including payment defaults, breaches of covenants, certain payment defaults at final maturity or acceleration of other indebtedness, failure to pay certain judgments, certain events of bankruptcy, insolvency and reorganization involving the Company or certain of its subsidiaries and certain instances in which a guarantee ceases to be in full force and effect. If any event of default occurs and is continuing, subject to certain exceptions, the trustee or the holders of at least 25% in aggregate principal amount of the then outstanding Secured Notes, may declare all the Secured Notes to be due and payable immediately, together with any accrued and unpaid interest, if any, to the acceleration date. In the case of an event of default resulting from certain events of bankruptcy, insolvency or reorganization involving the Company, such amounts with respect to the Secured Notes will be due and payable immediately without any declaration or other act on the part of the trustee or the holders of the Secured Notes. 2019 Notes. During 2011, the Company issued $500 million of senior notes due 2019. During 2014, the Company redeemed $400 million of the 2019 Notes at par plus a redemption premium and accrued interest and recorded a net loss on extinguishment of debt of $11.8 million , consisting of redemption premiums of $21.8 million , a write-off of unamortized debt issuance costs of $6.0 million and third party costs of $0.5 million , partially offset by a $16.5 million credit related to the fair value hedge adjustment associated with the extinguished 2019 Notes. The Company redeemed the remaining $100 million of its 2019 Notes at par plus a redemption premium and accrued interest during the first quarter of 2015. In connection with this redemption, the Company recorded a net loss on extinguishment of debt of $2.9 million , consisting of redemption premiums of $5.3 million and a write-off of unamortized debt issuance costs of $1.4 million , partially offset by a $3.8 million credit for the fair value hedge adjustment related to the extinguished 2019 Notes. Non-interest Bearing Notes Payable. The Company issued unsecured, interest-free, 5 year term notes with a face value of $17.1 million ( payable in five annual installments ) in connection with assets acquired during the third quarter of 2014. The discounted value of the notes issued was $14.8 million (see Note 13). Short-term Debt Revolving Credit Facility. During the third quarter of 2015, the Company replaced its $300 million asset-backed revolving credit facility (the "ABL") with a $375 million secured revolving credit facility (the "Cash Flow Revolver"). The Cash Flow Revolver may be increased by an additional $125 million upon obtaining additional commitments from lenders then party to the Cash Flow Revolver or new lenders. The Cash Flow Revolver expires on May 20, 2020 , but may be terminated by the lenders as early as February 28, 2019 if certain conditions exist. The Company incurred $1.8 million of debt issuance costs in connection with this transaction. In addition, $1.0 million of unamortized debt issuance costs related to the ABL were carried forward and $0.8 million of such costs were expensed. Accordingly, $2.8 million of debt issuance costs will be amortized to interest expense over the life of the Cash Flow Revolver. As of October 3, 2015 , $110.0 million of borrowings and $22.0 million of letters of credit were outstanding under the Cash Flow Revolver. No borrowings were outstanding under the ABL as of September 27, 2014 . Foreign Short-term Borrowing Facilities . As of October 3, 2015 , certain foreign subsidiaries of the Company had a total of $74.0 million of short-term borrowing facilities, under which no borrowings were outstanding. These facilities expire at various dates through the second quarter of 2017 . Debt Covenants The Company's revolving credit facility requires the Company to comply with certain financial covenants. Additionally, the Company's Secured Debt agreement requires the Company to comply with a financial covenant if certain conditions exist, none of which existed as of October 3, 2015 . The Company's debt agreements contain a number of restrictive covenants, restrictions on incurring additional debt, making investments and other restricted payments, selling assets, paying dividends and redeeming or repurchasing capital stock and debt, subject to certain exceptions. The Company was in compliance with these covenants as of October 3, 2015 . </t>
  </si>
  <si>
    <t>Note 8 Commitment and Contingencies</t>
  </si>
  <si>
    <t>Commitments and Contingencies Disclosure [Abstract]</t>
  </si>
  <si>
    <t>Commitments and Contingencies Disclosure [Text Block]</t>
  </si>
  <si>
    <t xml:space="preserve"> Commitments and Contingencies Operating Leases. The Company leases certain of its facilities and equipment under non-cancellable operating leases expiring at various dates through 2042 . The Company is responsible for utilities, maintenance, insurance and property taxes under these leases. Future minimum lease payments, net of sublease income, under operating leases are as follows: (In thousands) 2016 $ 19,954 2017 13,497 2018 8,557 2019 2,990 2020 2,014 Thereafter 19,086 Total $ 66,098 Rent expense, net of sublease income, under operating leases was $26.2 million , $29.5 million and $33.7 million for 2015 , 2014 and 2013 , respectively. Litigation and other contingencies. From time to time, the Company is a party to litigation, claims and other contingencies, including environmental and employee matters and examinations and investigations by governmental agencies, which arise in the ordinary course of business. The Company cannot predict what effect these matters may have on its results of operations, financial condition or cash flows. Refer to “Item 3-Legal Proceedings”. The Company records a contingent liability when it is probable that a loss has been incurred and the amount of loss is reasonably estimable in accordance with ASC Topic 450, Contingencies or other applicable accounting standards. As of October 3, 2015 and September 27, 2014 , the Company had reserves of $49.2 million and $38.6 million , respectively, for environmental matters, warranty, litigation, contingent consideration and other contingencies, excluding reserves for uncertain tax positions, which the Company believes is adequate. However, there can be no assurance that the Company's reserves will be sufficient to settle these contingencies. Such reserves are included in accrued liabilities and other long-term liabilities on the consolidated balance sheets. One of the Company's most significant credit risks is the ultimate realization of accounts receivable and customer inventory liabilities. This risk is partially mitigated by ongoing credit evaluations of, and frequent contact with, the Company's customers, especially its most significant customers, thus enabling the Company to monitor changes in business operations and respond accordingly. On October 6, 2014, one of the Company’s customers, GT Advanced Technologies, filed a petition for reorganization under bankruptcy law. The Company performed an analysis as of September 27, 2014 to quantify its potential exposure and administrative and reclamation claim priority. As a result of the analysis, the Company determined that certain accounts receivable may not be collectible and therefore deferred recognition of revenue in the amount of $1.9 million in the fourth quarter of 2014. Based on new information that became available and events that occurred subsequent to the Company's filing of its 2014 financial statements, the Company determined that certain inventory balances may not be recoverable and provided a reserve for such inventories in the amount of $3.9 million in the first quarter of 2015. The Company provided additional reserves of $3.7 million and $2.5 million for inventory and accounts receivable, respectively, during the fourth quarter of 2015. The Company's accounts receivable and inventory exposure for this customer are fully reserved as of October 3, 2015 . The Company is subject to various federal, state, local and foreign laws and regulations and administrative orders concerning environmental protection, including those addressing the discharge of pollutants into the air and water, the management and disposal of hazardous substances and wastes, the cleanup of contaminated sites, the materials used in products, and the recycling, treatment and disposal of materials. As of October 3, 2015 , the Company had been named in a lawsuit and certain administrative orders alleging certain of its current and former sites contributed to groundwater contamination. A foreign subsidiary of the Company is party to an order requiring such subsidiary to remediate certain environmental contamination at a site owned by the subsidiary between 1999 and 2006. During the third quarter of 2015, the Company revised its estimate of remediation costs and provided additional reserves of $6.0 million for this matter. The associated charge was recorded in restructuring expense.</t>
  </si>
  <si>
    <t>Note 9 Income Tax</t>
  </si>
  <si>
    <t>Income Tax Disclosure [Abstract]</t>
  </si>
  <si>
    <t>Income Tax Disclosure [Text Block]</t>
  </si>
  <si>
    <t>Income Taxes Domestic and foreign components of income (loss) before income taxes were as follows: Year Ended October 3, September 27, September 28, (In thousands) Domestic $ 91,613 $ 92,961 $ 3,517 Foreign 84,580 68,778 99,889 Total $ 176,193 $ 161,739 $ 103,406 The provision for (benefit from) income taxes consists of the following: Year Ended October 3, September 27, September 28, (In thousands) Federal: Current $ 1,413 $ 5,889 $ — Deferred (226,225 ) (43,789 ) (6,611 ) State: Current 543 (100 ) 1,388 Deferred (513 ) (1,251 ) (189 ) Foreign: Current 42,295 27,937 31,249 Deferred (18,581 ) (24,112 ) (1,782 ) Total provision for (benefit from) income taxes $ (201,068 ) $ (35,426 ) $ 24,055 The tax effects of temporary differences that give rise to significant portions of deferred tax assets and liabilities are as follows: As of October 3, 2015 September 27, 2014 (In thousands) Deferred tax assets: U.S. net operating loss carryforwards $ 416,866 $ 452,754 Foreign net operating loss carryforwards 214,949 298,693 Acquisition related intangibles 46,019 58,442 Accruals not currently deductible 60,225 62,148 Property, plant and equipment 21,099 23,754 Tax credit carryforwards 8,898 9,155 Reserves not currently deductible 22,482 18,612 Stock compensation expense 16,388 14,173 Unrealized losses 4,417 4,417 Other 1,633 745 Valuation allowance (282,734 ) (663,193 ) Total deferred tax assets 530,242 279,700 Deferred tax liabilities on foreign earnings (19,872 ) (19,872 ) Other deferred tax liabilities (17,792 ) (9,521 ) Net deferred tax assets $ 492,578 $ 250,307 Recorded as: Current deferred tax assets $ 74,935 $ 37,738 Non-current deferred tax assets 422,670 217,645 Non-current deferred tax liabilities (5,027 ) (5,076 ) Net deferred tax assets $ 492,578 $ 250,307 The Company offsets current deferred tax assets and liabilities and non-current deferred tax assets and liabilities by tax-paying jurisdiction. The resulting net amounts by tax jurisdiction are then aggregated without further offset.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Prior to 2012, based on negative evidence (primarily a cumulative history of operating losses), the Company had a full valuation allowance against its net deferred tax assets in the U.S. and certain foreign jurisdictions. Since 2012, the Company has released a portion of its U.S. valuation allowances annually in recognition of its improved historical earnings and increasing future projected earnings. The Company released $288.7 million, $87.6 million and $21.5 million of the valuation allowance attributable to U.S. and foreign deferred tax assets in 2015, 2014 and 2013, respectively. The Company reduced the valuation allowance based on continued improved operating results over the past few years and expectations about generating U.S. taxable income in the future. The remaining valuation allowance relates primarily to foreign net operating losses, with the exception of $102.7 million related to U.S. net operating losses. To the extent the Company continues to consistently earn, as well as reliably project, income in the appropriate jurisdictions, it is reasonably possible that the valuation allowance will be further reduced at such time when such positive evidence can be substantiated. The Company’s expected continued strong and predictable earnings may be sufficient to warrant an additional release of the valuation allowance in future years, although such positive evidence would need to be weighed against any negative evidence existing at that time. To the extent the Company's future projections are adjusted downward, the Company could be required to record an additional valuation allowance, which would negatively impact income tax expense at such time. As of October 3, 2015 , U.S. income taxes have not been provided for approximately $582.9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October 3, 2015 , the Company has cumulative net operating loss carryforwards for federal, state and foreign tax purposes of $1,151.0 million , $758.5 million and $756.2 million , respectively. The federal and state net operating loss carryforwards begin expiring in 2023 and 2016, respectively, and expire at various dates through 2033 . Certain foreign net operating losses start expiring in 2016 . However, the majority of foreign net operating losses carryforward indefinitely. The Tax Reform Act of 1986 and similar state provisions impose restrictions on the utilization of net operating loss and tax credit carryforwards in the event of an “ownership change” as defined in the Internal Revenue Code. The utilization of certain net operating losses may be restricted due to changes in ownership and business operations. Following is a reconciliation of the statutory federal tax rate to the Company's effective tax rate: Year Ended October 3, September 27, September 28, Federal tax at statutory tax rate 35.00 % 35.00 % 35.00 % Effect of foreign operations 3.82 (4.34 ) (8.17 ) Foreign income inclusion 0.21 1.17 4.08 Change in valuation allowance 4.41 (4.23 ) 11.54 Permanent items 2.05 2.69 0.26 Change to other comprehensive income — 2.05 — Release of valuation allowance (163.92 ) (54.18 ) (20.79 ) State income taxes, net of federal benefit 4.31 (0.06 ) 1.34 Effective tax rate (114.12 )% (21.90 )% 23.26 % A reconciliation of the beginning and ending amount of total unrecognized tax benefits, excluding accrued penalties and interest, is as follows: Year Ended October 3, September 27, (In thousands) Balance, beginning of year $ 54,237 $ 65,148 Increase related to prior year tax positions — — Decrease related to prior year tax positions (5,044 ) (11,274 ) Increase related to current year tax positions 5,564 4,993 Settlements (3,599 ) (4,630 ) Balance, end of year $ 51,158 $ 54,237 As of October 3, 2015 , the Company had reserves of $32.2 million for the payment of interest and penalties relating to unrecognized tax benefits. The Company accrued interest and penalties related to unrecognized tax benefits of $3.9 million in 2015 , $5.6 million in 2014 , and $1.9 million in 2013 . The Company recognizes interest and penalties related to unrecognized tax benefits as a component of income tax expense.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would impact tax expense to the extent the associated deferred tax asset is not offset by a valuation allowanc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3 in its major foreign jurisdictions. Although the timing of the resolution of audits is highly uncertain, it is reasonably possible that the balance of gross unrecognized tax benefits could significantly change in the next 12 months. However, given the number of years subject to audit and the number of matters being examined, the Company is unable to estimate the full range of possible adjustments to the balance of gross unrecognized tax benefits.</t>
  </si>
  <si>
    <t>Note 10 Earnings Per Share</t>
  </si>
  <si>
    <t>Earnings Per Share [Abstract]</t>
  </si>
  <si>
    <t>Earnings Per Share [Text Block]</t>
  </si>
  <si>
    <t xml:space="preserve"> Earnings Per Share Basic and diluted earnings per share amounts are calculated by dividing net income by the weighted average number of shares of common stock outstanding during the period, as follows: Year Ended October 3, September 27, September 28, 2013 (In thousands, except per share amounts) Numerator: Net income $ 377,261 $ 197,165 $ 79,351 Denominator: Weighted average common shares outstanding 81,818 82,872 82,834 Effect of dilutive stock options and restricted stock units 3,823 3,859 2,569 Denominator for diluted earnings per share 85,641 86,731 85,403 Net income per share: Basic $ 4.61 $ 2.38 $ 0.96 Diluted $ 4.41 $ 2.27 $ 0.93 The following table presents weighted-average dilutive securities that were excluded from the above calculation because their inclusion would have had an anti-dilutive effect under ASC Topic 260, Earnings per Share , due to application of the treasury stock method: As of October 3, 2015 September 27, 2014 September 28, 2013 Potentially dilutive securities: (In thousands) Employee stock options 776 2,502 6,634 Restricted stock units 13 112 — Total 789 2,614 6,634</t>
  </si>
  <si>
    <t>Note 11 Stockholders' Equity</t>
  </si>
  <si>
    <t>Stockholders' Equity Attributable to Parent [Abstract]</t>
  </si>
  <si>
    <t>Stockholders' Equity Note Disclosure [Text Block]</t>
  </si>
  <si>
    <t>Stockholders' Equity In 2009, the Company's stockholders approved the 2009 Incentive Plan (“2009 Plan”) and the reservation of 7.5 million shares of common stock for issuance thereunder, which was subsequently increased to 19.8 million shares. The 2009 Plan provides for the grant of incentive stock options, non-statutory stock options, restricted stock, restricted stock units, stock appreciation rights, performance units, and performance shares. The per share exercise price for shares to be issued pursuant to exercise of an option must be no less than 100% of the fair market value per share on the date of grant. Upon approval of the 2009 Plan, all of the Company's other stock plans were terminated as to future grants. Although these plans have been terminated, they will continue to govern all awards granted under them until the expiration of the awards. As of October 3, 2015 , an aggregate of 13.0 million shares were authorized for future issuance under the Company's stock plans, of which 10.0 million of such shares were issuable upon exercise of outstanding options and delivery of shares upon vesting of restricted stock units and 3.0 million shares of common stock were available for future grant. Awards other than stock options and stock appreciation rights reduce common stock available for grant by 1.36 shares for every share of common stock subject to such an award. Awards under the 2009 plan that expire or are cancelled without delivery of shares generally become available for issuance under the plan. Stock Repurchase Program In 2013, the Company's Board of Directors authorized the Company to repurchase up to $100 million of the Company's common stock in the open market or in negotiated transactions off the market. The Board of Directors approved a second $100 million stock repurchase plan in September 2014 and a $200 million stock repurchase plan in September 2015. These authorizations, totaling $400 million , have no expiration date. During 2015, the Company repurchased 5.8 million shares of its common stock for $121.2 million . As of October 3, 2015 , $204 million remains available under these programs. In addition to repurchases under these authorizations discussed above, the Company repurchased 61,000 , 71,000 and 169,000 shares of its common stock for $1.5 million , $1.2 million and $1.5 million , respectively, in settlement of employee tax withholding obligations due upon the vesting of restricted stock units during 2015, 2014, and 2013. Accumulated Other Comprehensive Income Accumulated other comprehensive income, net of tax as applicable, consisted of the following: As of October 3, September 27, (In thousands) Foreign currency translation adjustments $ 86,630 $ 100,090 Unrealized holding losses on derivative financial instruments (683 ) (575 ) Unrecognized net actuarial loss and unrecognized transition cost for benefit plans (19,376 ) (16,599 ) Total $ 66,571 $ 82,916</t>
  </si>
  <si>
    <t>Note 12 Other Income (Expense), Net</t>
  </si>
  <si>
    <t>Other Nonoperating Income (Expense) [Abstract]</t>
  </si>
  <si>
    <t>Other Income and Other Expense Disclosure [Text Block]</t>
  </si>
  <si>
    <t>Other Income (Expense), Net The following table summarizes the major components of other income (expense), net (in thousands): Year ended October 3, September 27, September 28, Foreign exchange losses $ 681 $ (1,962 ) $ (3,091 ) Loss from dedesignation of interest rate swap — — (14,903 ) Other, net 86 5,068 5,162 Total $ 767 $ 3,106 $ (12,832 ) The Company had interest rate swaps with an aggregate notional amount of $257 million that were entered into in 2007 to hedge LIBOR-based variable rate interest payments expected to occur through June 15, 2014 . During the first quarter of 2013, the Company determined, based on its intention of redeeming $257 million of its debt due in 2014, that it was no longer probable that LIBOR-based, variable rate interest payments would occur on $257 million of debt through June 15, 2014. Accordingly, the Company dedesignated the interest rate swaps in their entirety in the first quarter of 2013 and recorded a charge of $14.9 million , representing the portion of the value of the interest rate swaps previously recorded in accumulated other comprehensive income for which it was no longer probable that LIBOR-based variable rate interest payments would occur. The Company reduces its exposure to currency fluctuations through the use of foreign currency hedging instruments, however, hedges are established based on estimated foreign currency balances. To the extent actual amounts differ from estimated amounts, the Company will have exposure to currency fluctuations, resulting in foreign exchange gains or losses.</t>
  </si>
  <si>
    <t>Note 13 Acquisition</t>
  </si>
  <si>
    <t>Business Combinations [Abstract]</t>
  </si>
  <si>
    <t>Business Combination Disclosure [Text Block]</t>
  </si>
  <si>
    <t>Note 13. Acquisitions Fourth Quarter of 2015 On June 29, 2015 , the Company purchased all outstanding stock of a privately-held company that designs and manufactures equipment for the oil and gas industry. The acquisition further enhances and complements the Company's existing capabilities in the oil and gas market and will be reported in the Company's CPS operating segment. Consideration for the acquisition consists of cash of approximately $13.9 million plus up to an additional $23.5 million if certain annual earnings targets are achieved in the first five years following the date of acquisition. The fair value of contingent consideration was determined to be $11.0 million using a risk-neutral Monte Carlo model based on significant inputs that are not observable in the market. Contingent consideration will be remeasured periodically during the five-year contingency period with changes in fair value recorded in the Company's consolidated statements of income. The acquisition did not significantly affect the Company's financial position or results of operations for 2015. The allocation of the purchase price to the tangible and identifiable intangible assets acquired and liabilities assumed was based on their estimated fair values as of the date of acquisition. Management is in the process of finalizing fair value amounts for certain assets acquired and liabilities assumed. The following represents the Company's preliminary allocation of the purchase price of $24.9 million to the acquired assets and liabilities assumed: (In thousands) Current assets $ 29,673 Noncurrent assets, including identifiable intangible assets of $9.6 million and goodwill of $0.9 million 23,605 Current liabilities, including debt of $15.3 million that was repaid immediately after closing (27,757 ) Noncurrent liabilities (615 ) Total $ 24,906 Goodwill and identifiable assets are recorded in other non-current assets on the consolidated balance sheets. Identifiable intangible assets, consisting of customer relationships, trade names and order backlog, are being amortized over one to three years. Third Quarter of 2014 On April 28, 2014 , the Company acquired a manufacturing operation that primarily produces industrial-related products serving multiple end-user markets. The Company also entered into a master supply agreement with the acquiree in connection with this acquisition. Total consideration paid for this acquisition was $40.2 million , consisting of $25.4 million of cash and non-interest bearing notes payable with a discounted value of $14.8 million . First Quarter of 2014 On December 18, 2013 , the Company acquired a manufacturing operation in the oil and gas industry that increased the Company's precision machining, assembly, integration and test capabilities. The Company also entered into a master supply agreement with the acquiree in connection with this acquisition. Cash consideration paid by the Company for this acquisition was $54.1 million .</t>
  </si>
  <si>
    <t>Note 14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final system assembly and test, and direct order fulfillment. 2) Components, Products and Services (CPS). Components include interconnect systems (printed circuit board fabrication, backplane and cable assemblies) and mechanical systems (enclosures, precision machining and plastic injection molding). Products include Non-Volatile DIMMs, solid state drives and DRAM solutions from the Company's Viking Technology division, defense and aerospace products from SCI Technology, storage products from the Company's Newisys division and optical and Radio Frequency (RF) modules. Services include design, engineering, logistics and repair services. The Company evaluated its operating segments to determine whether they can be aggregated into reportable segments. Factors considered in this evaluation were similarity regarding economic characteristics, products, production processes, type or classes of customers, distribution methods and regulatory environments. Based on this evaluation, the Company determined that it has only one reportable segment - IMS, which generated 80% of the Company's total revenue in 2015 . The Company's CPS business consists of multiple operating segments which do not meet the quantitative threshold for being presented as reportable segments. Therefore, financial information for these operating segments is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and Chief Financial Officer and they allocate resources and assess performance of operating segments based on a non-GAAP measure of revenue and gross profit that excludes items not directly related to the Company's ongoing business operations. These items are typically either non-recurring or non-cash in nature. Segment information is as follows: Year Ended October 3, 2015 September 27, 2014 September 28, 2013 (In thousands) Gross sales: IMS $ 5,157,427 $ 4,933,714 $ 4,766,670 CPS 1,414,797 1,514,340 1,335,510 Intersegment revenue (197,683 ) (231,092 ) (185,056 ) Unallocated items (1) — (1,856 ) — Net Sales $ 6,374,541 $ 6,215,106 $ 5,917,124 Gross Profit: IMS $ 366,436 $ 339,909 $ 291,664 CPS 135,064 155,974 144,725 Total 501,500 495,883 436,389 Unallocated items (1) (17,644 ) (7,600 ) (9,572 ) Total $ 483,856 $ 488,283 $ 426,817 Depreciation and amortization: IMS $ 56,428 $ 50,933 $ 54,531 CPS 35,526 38,420 32,802 Total 91,954 89,353 87,333 Unallocated corporate items (2) 8,613 8,324 8,688 Total $ 100,567 $ 97,677 $ 96,021 Capital expenditures (receipt basis): IMS $ 105,755 $ 47,103 $ 44,080 CPS 17,290 27,724 25,542 Total 123,045 74,827 69,622 Unallocated corporate items (2) 3,436 4,635 3,447 Total $ 126,481 $ 79,462 $ 73,069 (1) For purposes of evaluating segment performance, management excludes certain items from its measures of revenue and gross profit. These items include stock-based compensation expense, amortization of intangible assets, charges or credits resulting from distressed customers and similar items that either occur infrequently or are of a non-operational nature. (2) Primarily related to selling, general and administration functions. As of October 3, September 27, (In thousands) Long-lived assets (including assets held for sale): IMS $ 351,490 $ 309,922 CPS 208,807 213,266 Total 560,297 523,188 Unallocated corporate items (1) 30,547 51,466 Total $ 590,844 $ 574,654 (1) Primarily related to selling, general and administration functions. Information by geographic segment, determined based on the country in which a product is manufactured or a service is provided, was as follows: Year Ended October 3, 2015 September 27, 2014 September 28, 2013 (In thousands) Net sales: Domestic $ 1,029,897 $ 1,041,892 $ 1,074,529 Mexico 1,979,085 1,693,564 1,433,799 China 1,510,208 1,564,389 1,501,632 Other international 1,855,351 1,915,261 1,907,164 Total $ 6,374,541 $ 6,215,106 $ 5,917,124 Percentage of net sales represented by ten largest customers 48.3 % 50.3 % 50.3 % Number of customers representing 10% or more of net sales — — 1 As of October 3, September 27, (In thousands) Long-lived assets (including assets held for sale): Domestic $ 149,340 $ 147,298 Mexico 159,907 168,712 China 84,426 89,380 Other international 197,171 169,264 Total $ 590,844 $ 574,654</t>
  </si>
  <si>
    <t>Note 15 Stock-Based Compensation</t>
  </si>
  <si>
    <t>Share-based Compensation [Abstract]</t>
  </si>
  <si>
    <t>Disclosure of Compensation Related Costs, Share-based Payments [Text Block]</t>
  </si>
  <si>
    <t>Stock-Based Compensation Stock-based compensation expense was attributable to: Year Ended October 3, September 27, September 28, (In thousands) Stock options $ 9,894 $ 9,820 $ 10,506 Restricted stock units 10,759 8,969 7,018 Total $ 20,653 $ 18,789 $ 17,524 Stock-based compensation expense was as follows: Year Ended October 3, September 27, September 28, (In thousands) Cost of sales $ 6,611 $ 5,849 $ 5,464 Selling, general &amp; administrative 13,859 12,861 11,942 Research &amp; development 183 79 118 Total $ 20,653 $ 18,789 $ 17,524 Stock Options The Company's stock option plans provide employees the right to purchase common stock at the fair market value of such shares on the grant date. The Company recognizes compensation expense for such awards over the vesting period, which is generally four to five years . The contractual term of all options is ten years, at which time such options would expire. The Company recognizes compensation expense ratably over the service period. Assumptions used to estimate the fair value of stock options granted were as follows: Year Ended October 3, September 27, September 28, Volatility 52.9 % 67.6 % 86.0 % Risk-free interest rate 1.6 % 1.5 % 0.7 % Dividend yield — — — Expected life of options 5.0 5.0 5.0 Stock option activity was as follows: Number of Shares Weighted-Average Exercise Price ($) Weighted-Average Remaining Contractual Term (Years) Aggregate Intrinsic Value of In-The-Money Options ($) (In thousands) (In thousands) Outstanding as of September 29, 2012 11,275 13.15 6.54 18,548 Granted 975 8.83 Exercised/Cancelled/Forfeited/Expired (2,688 ) 13.36 Outstanding as of September 28, 2013 9,562 12.65 5.99 62,825 Granted 648 15.89 Exercised/Cancelled/Forfeited/Expired (2,029 ) 12.67 Outstanding as of September 27, 2014 8,181 12.90 5.30 93,767 Granted 567 24.48 Exercised/Cancelled/Forfeited/Expired (1,715 ) 16.13 Outstanding as of October 3, 2015 7,033 13.05 4.94 53,938 Vested and expected to vest as of October 3, 2015 6,942 12.97 4.89 53,609 Exercisable as of October 3, 2015 5,917 12.25 4.33 48,655 The weighted-average grant date fair value of stock options granted during 2015 , 2014 and 2013 was $12.46 , $9.14 , and $5.91 , respectively. The aggregate intrinsic value in the preceding table represents the total pre-tax intrinsic value of in-the-money options that would have been received by the option holders had all option holders exercised their options at the Company's closing stock price on the date indicated. The total intrinsic value of stock options exercised was $16.2 million for 2015, $18.3 million for 2014 and $12.1 million for 2013. As of October 3, 2015 , unrecognized compensation expense of $7.1 million is expected to be recognized over a weighted average period of 1.9 years. The following table summarizes information regarding stock options outstanding at October 3, 2015 : Options Outstanding Options Vested and Exercisable Range of Weighted Exercise Prices Number Outstanding Weighted Average Remaining Contractual Life (Years) Weighted Average Exercise Price ($) Number Exercisable Weighted Average Exercise Price ($) (In thousands) (In thousands) $1.50-$6.89 794 3.59 3.55 793 3.55 $6.90-$8.69 774 6.45 8.47 513 8.48 $8.70-$8.81 1,350 4.83 8.76 1,323 8.76 $8.82-$11.57 920 5.45 10.56 837 10.54 $11.58-$15.76 959 5.69 13.86 732 13.40 $15.77-$21.11 496 5.88 16.51 468 16.44 $21.12-$28.20 1,740 4.01 22.62 1,251 21.89 $1.50-$28.20 7,033 4.94 13.05 5,917 12.25 Restricted Stock Units The Company issues restricted stock units to executive officers, directors and certain management employees. These units vest over periods ranging from one to four years or based upon achievement of specified performance criteria and are automatically exchanged for shares of common stock at the vesting date. Compensation expense associated with these units is recognized ratably over the vesting period. Activity with respect to the Company's restricted stock units was as follows: Number of Shares Weighted Grant-Date Fair Value Per Share ($) Weighted-Average Remaining Contractual Term (Years) Aggregate Intrinsic Value ($) (In thousands) (In thousands) Outstanding as of September 29, 2012 2,230 9.51 1.08 21,272 Granted 1,167 9.42 Vested/Forfeited/Cancelled (1,629 ) 7.93 Outstanding as of September 28, 2013 1,768 10.90 2.02 31,052 Granted 1,204 17.16 Vested/Forfeited/Cancelled (631 ) 13.99 Outstanding as of September 27, 2014 2,341 13.29 2.01 56,064 Granted 966 23.42 Vested/Forfeited/Cancelled (328 ) 13.79 Outstanding as of October 3, 2015 2,979 16.52 1.52 59,843 Expected to vest as of October 3, 2015 2,739 16.28 1.44 39,386 The weighted-average grant date fair value of restricted stock units granted was $23.42 , $17.16 and $9.42 in 2015 , 2014 and 2013 , respectively. The total fair value of restricted stock units vested was $6.7 million for 2015 , $9.2 million for 2014 and $8.3 million for 2013. As of October 3, 2015 , unrecognized compensation expense of $20.0 million is expected to be recognized over a weighted average period of 1.5 years. Additionally, as of October 3, 2015 , unrecognized compensation expense related to performance-based restricted stock units for which achievement of vesting criteria is not considered probable was $13.6 million .</t>
  </si>
  <si>
    <t>Note 16 Employee Benefit Plans</t>
  </si>
  <si>
    <t>Compensation and Retirement Disclosure [Abstract]</t>
  </si>
  <si>
    <t>Pension and Other Postretirement Benefits Disclosure [Text Block]</t>
  </si>
  <si>
    <t xml:space="preserve"> 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deferred compensation plans for eligible employees and non-employee members of its board of directors. These plans allow eligible participants to defer payment of all or part of their compensation. Deferrals under these plans were $3.7 million and $1.9 million for 2015 and 2014 , respectively. Assets and liabilities associated with these plans were approximately $15.5 million and $12.5 million , as of October 3, 2015 and September 27, 2014 , respectively, and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The Company also provides defined benefit pension plans in certain other countries. The assumptions used for calculating the pension benefit obligations for non-U.S. plans depend on the local economic environment and regulations. The measurement date for the Company's pension plans is October 3, 2015 . Changes in benefit obligations for the plans described above were as follows (in thousands): As of October 3, 2015 As of September 27, 2014 As of September 28, 2013 Change in Benefit Obligations U.S. Non-U.S. U.S. Non-U.S. U.S. Non-U.S. Beginning projected benefit obligation $ 27,351 $ 49,053 $ 26,702 $ 44,590 $ 29,601 $ 35,171 Service cost — 1,143 — 1,172 — 1,144 Interest cost 819 1,498 966 1,771 791 1,721 Actuarial (gain) loss 492 4,625 1,998 4,187 (2,050 ) 3,561 Benefits paid (660 ) (942 ) (660 ) (912 ) (674 ) (1,083 ) Other (1) (1,561 ) (6,561 ) (1,655 ) (1,755 ) (966 ) 4,076 Ending projected benefit obligation $ 26,441 $ 48,816 $ 27,351 $ 49,053 $ 26,702 $ 44,590 Ending accumulated benefit obligation $ 26,441 $ 45,129 $ 27,351 $ 44,363 $ 26,702 $ 40,072 (1) Includes miscellaneous items such as settlements, curtailments, foreign exchange rate movements, etc. Weighted-average actuarial assumptions used to determine benefit obligations were as follows: U.S. Pensions Non-U.S. Pensions As of As of October 3, September 27, October 3, September 27, Discount rate 3.45 % 3.12 % 2.79 % 3.58 % Rate of compensation increases — % — % 2.58 % 2.59 % The Company evaluates these assumptions on a regular basis taking into consideration current market conditions and historical market data. The discount rate is used to measure expected future cash flows at present value on the measurement date. This rate represents the market rate for high-quality fixed income investments. A lower discount rate would increase the present value of the benefit obligation. Other assumptions include demographic factors such as retirement, mortality, and turnover. Changes in plan assets and funded status for the plans described above were as follows (in thousands): As of October 3, 2015 As of September 27, 2014 As of September 28, 2013 Change in Plan Assets U.S. Non-U.S. U.S. Non-U.S. U.S. Non-U.S. Beginning fair value $ 21,472 $ 29,049 $ 20,767 $ 28,255 $ 20,443 $ 24,853 Actual return (605 ) 2,231 3,020 2,719 1,964 2,636 Employer contributions — 422 — 394 — 589 Benefits paid (660 ) (942 ) (660 ) (912 ) (674 ) (1,083 ) Settlements (1,561 ) — (1,655 ) — (966 ) — Foreign currency exchange rate effect — (3,681 ) — (1,407 ) — 1,260 Ending fair value $ 18,646 $ 27,079 $ 21,472 $ 29,049 $ 20,767 $ 28,255 Underfunded status $ (7,795 ) $ (21,737 ) $ (5,879 ) $ (20,004 ) $ (5,935 ) $ (16,335 ) Weighted-average asset allocations by asset category for the U.S. and non-U.S. plans were as follows: U.S. Non-U.S. Level 1 Level 1 As of As of Target October 3, 2015 September 27, 2014 Target October 3, 2015 September 27, 2014 Equity securities 51 % 50.8 % 51 % 20 % 15.4 % 28.6 % Debt securities 49 % 49.2 % 49 % 80 % 77.7 % 67.3 % Cash — % — % — % — % 6.9 % 4.1 % Total 100 % 100 % 100 % 100 % 100 % 100 % The Company's investment strategy is designed to ensure that sufficient pension assets are available to pay benefits as they become due. In order to meet this objective, the Company has established targeted investment allocation percentages for equity and debt securities as noted in the preceding table. As of October 3, 2015 , U.S. plan assets are invested in mutual funds which are valued based on the net asset value (NAV) of the underlying securities that is reflective of quoted prices in an active market. The beneficial interest of each participant is represented in units which are issued and redeemed daily at the fund's closing NAV. Non-U.S. plan assets are invested in publicly-traded mutual funds consisting of medium-term Euro bonds and stocks of companies in the European region. The mutual funds are valued using the NAV that is quoted in an active market. The plans are managed consistent with regulations or market practices of the country in which the assets are invested. As of October 3, 2015 there were no significant concentrations of credit risk related to pension plan assets. The funded status of the plans, reconciled to the amount reported on the consolidated balance sheets, is as follows (in thousands): As of October 3, 2015 As of September 27, 2014 As of September 28, 2013 U.S. Non-U.S. U.S. Non-U.S. U.S. Non-U.S. Components of net amount recognized on consolidated balance sheets: Current liabilities $ — $ (1,067 ) $ — $ (894 ) $ — $ (615 ) Non-current liabilities (7,795 ) (20,670 ) (5,879 ) (19,110 ) (5,935 ) (15,720 ) Net liability recognized on consolidated balance sheets $ (7,795 ) $ (21,737 ) $ (5,879 ) $ (20,004 ) $ (5,935 ) $ (16,335 ) Amounts recognized in AOCI (pre-tax) consist primarily of unrecognized net actuarial losses and are as follows (in thousands): As of October 3, 2015 As of September 27, 2014 As of September 28, 2013 U.S. Non-U.S. U.S. Non-U.S. U.S. Non-U.S. Accumulated other comprehensive loss $ 6,550 $ 12,958 $ 5,255 $ 11,827 $ 6,151 $ 10,413 Estimated amortization from accumulated other comprehensive income into net periodic benefit cost in 2016 is not material. Net periodic benefit costs consist primarily of service cost and interest cost and were not material for any period presented herein. Weighted-average assumptions used to determine benefit costs were as follows: U.S. Pensions Non-U.S. Pensions October 3, September 27, October 3, September 27, Discount rate 3.12 % 3.78 % 3.58 % 4.14 % Expected return on plan assets 4.50 % 4.50 % 2.90 % 3.50 % Rate of compensation increases — % — % 2.59 % 3.29 % The expected long-term rate of return on assets for the U.S. and non-U.S. pension plans used in these calculations is assumed to be 4.50% and 2.90% , respectively. Several factors, including historical rates of returns, expectations of future returns for each major asset class in which the plan invests, the weight of each asset class in the target mix, the correlations between asset classes and their expected volatilities are considered in developing the asset return assumptions. Estimated future benefit payments are as follows: Pension Benefits (In thousands) 2016 $ 8,244 2017 $ 3,744 2018 $ 3,906 2019 $ 3,927 2020 $ 3,767 Years 2021 through 2025 $ 20,971</t>
  </si>
  <si>
    <t>Note 17 Subsequent Event</t>
  </si>
  <si>
    <t>Subsequent Events [Abstract]</t>
  </si>
  <si>
    <t>Subsequent Events [Text Block]</t>
  </si>
  <si>
    <t>Subsequent Event On October 7, 2015 , the Company entered into a definitive agreement to purchase a certain manufacturing operation to support a customer in the industrial end market. As part of this transaction, the Company expects to also enter into a master supply agreement with such customer. This transaction is expected to close in the second quarter of 2016.</t>
  </si>
  <si>
    <t>Schedule II Valuation and Qualifying Accounts</t>
  </si>
  <si>
    <t>Valuation and Qualifying Accounts [Abstract]</t>
  </si>
  <si>
    <t>Valuation and Qualifying Accounts Disclosure [Text Block]</t>
  </si>
  <si>
    <t>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September 28, 2013 $ 12,032 $ (325 ) $ 28 $ 11,735 Fiscal year ended September 27, 2014 $ 11,735 $ (1,457 ) $ — $ 10,278 Fiscal year ended October 3, 2015 $ 10,278 $ 3,161 $ — $ 13,439</t>
  </si>
  <si>
    <t>Note 2 Summary of Significant Accounting Policies (Policies)</t>
  </si>
  <si>
    <t>Use of Estimates, Policy [Policy Text Block]</t>
  </si>
  <si>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interest rate swaps, contingent consideration and equity awards; and determining forfeiture rates, volatility and expected life assumptions for purposes of calculating stock compensation expense. Actual results could differ materially from these estimates.</t>
  </si>
  <si>
    <t>Financial Instruments And Concentration of Credit Risk [Policy Text Block]</t>
  </si>
  <si>
    <t>Accounts Receivable and Other Related Allowances. The Company had allowances of $13.4 million and $10.3 million as of October 3, 2015 and September 27, 2014 , respectively, for uncollectible accounts, product returns and other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Financial Instruments and Concentration of Credit Risk. Financial instruments consist primarily of cash and cash equivalents, accounts receivable, foreign currency forward contracts, accounts payable and debt obligations. With the exception of certain of the Company's debt obligations (refer to Note 4. Fair Value and Note 5. Derivative Financial Instruments), the fair value of these financial instruments approximates their carrying amount as of October 3, 2015 and September 27, 2014 due to the nature or short maturity of these instruments, or the fact that the instruments are recorded at fair value on the consolidated balance sheets.</t>
  </si>
  <si>
    <t>Inventory, Policy [Policy Text Block]</t>
  </si>
  <si>
    <t>Inventories. Inventories are stated at the lower of cost (first-in, first-out method) or market.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si>
  <si>
    <t>Property, Plant and Equipment, Policy [Policy Text Block]</t>
  </si>
  <si>
    <t>Property, Plant and Equipment, net.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for impairment whenever events or changes in circumstances indicate that the carrying amount of an asset or asset group may not be recoverable.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An asset group is the unit of accounting which represents the lowest level for which identifiable cash flows are largely independent of the cash flows of other groups of assets. For asset groups for which the primary asset is a building, the Company estimates fair value based on data provided by commercial real estate brokers. For other asset groups, the Company estimates fair value based on projected discounted future net cash flows.</t>
  </si>
  <si>
    <t>Foreign Currency Transactions and Translations Policy [Policy Text Block]</t>
  </si>
  <si>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t>
  </si>
  <si>
    <t>Derivatives, Policy [Policy Text Block]</t>
  </si>
  <si>
    <t xml:space="preserve">Derivative Instruments and Hedging Activities. The Company conducts business on a global basis in numerous currencies and is therefore exposed to movements in foreign currency exchange rates. The Company uses foreign currency forward contracts to minimize the volatility of earnings and cash flows associated with changes in foreign currency exchange rates. In the past, the Company has also used interest rate swaps to manage interest rate risk associated with certain long-term debt.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potentially expose the Company to credit risk to the extent the counterparties may be unable to meet the terms of the agreement. The Company minimizes such risk by seeking high quality counterparties. </t>
  </si>
  <si>
    <t>Revenue Recognition, Policy [Policy Text Block]</t>
  </si>
  <si>
    <t>Revenue Recognition. The Company derives revenue principally from sales of manufacturing services, components and other products. Other sources of revenue include order fulfillment, logistic and repair services, and sales of certain inventory, primarily raw materials, to customers whose requirements change after the Company has procured inventory to fulfill the customers' forecasted demand.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and risk of loss. 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income. Amounts billed to customers for shipping and handling are recorded as revenue and shipping and handling costs incurred by the Company are included in cost of sales.</t>
  </si>
  <si>
    <t>Income Tax, Policy [Policy Text Block]</t>
  </si>
  <si>
    <t>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si>
  <si>
    <t>Description of New Accounting Pronouncements Not yet Adopted [Text Block]</t>
  </si>
  <si>
    <t>Recent Accounting Pronouncements. In September 2015, the Financial Accounting Standards Board ("FASB") issued Accounting Standards Update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new guidance is effective for the Company in fiscal 2017.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guidance is effective for the Company in fiscal 2019, including interim periods within that reporting period, using one of two prescribed transition methods. The Company is currently participating in an EMS industry forum that has been created to evaluate the impact of adoption of ASU 2014-09 on entities within such industry. The Company has not yet selected a transition method, nor has it determined the effect of the standard on its ongoing financial reporting.</t>
  </si>
  <si>
    <t>Note 3 Balance Sheet Items (Tables)</t>
  </si>
  <si>
    <t>Schedule of Inventory, Current [Table Text Block]</t>
  </si>
  <si>
    <t xml:space="preserve"> As of October 3, September 27, (In thousands) Raw materials $ 624,514 $ 628,860 Work-in-process 120,131 102,618 Finished goods 174,083 161,700 Total $ 918,728 $ 893,178</t>
  </si>
  <si>
    <t>Property, Plant and Equipment [Table Text Block]</t>
  </si>
  <si>
    <t xml:space="preserve"> As of October 3, September 27, (In thousands) Machinery and equipment $ 1,416,884 $ 1,430,057 Land and buildings 588,052 560,990 Leasehold improvements 53,360 55,463 Furniture and fixtures 20,420 20,507 Construction in progress 12,883 18,335 2,091,599 2,085,352 Less: Accumulated depreciation and amortization (1,500,755 ) (1,522,336 ) Property, plant and equipment, net $ 590,844 $ 563,016</t>
  </si>
  <si>
    <t>Note 5 Derivative Financial Instruments (Tables)</t>
  </si>
  <si>
    <t>Foreign Currency Forward Contract Volume [Table Text Block]</t>
  </si>
  <si>
    <t xml:space="preserve"> As of October 3, 2015 September 27, 2014 Derivatives Designated as Accounting Hedges: Notional amount (in thousands) $76,465 $114,157 Number of contracts 41 42 Derivatives Not Designated as Accounting Hedges: Notional amount (in thousands) $230,084 $255,828 Number of contracts 46 41</t>
  </si>
  <si>
    <t>Note 7 Debt (Tables)</t>
  </si>
  <si>
    <t>Schedule of Long-term Debt Instruments [Table Text Block]</t>
  </si>
  <si>
    <t xml:space="preserve"> As of October 3, September 27, (In thousands) Secured debt due 2017 ("Secured Debt") $ 40,000 $ 40,000 Senior notes due 2019 ("2019 Notes") — 100,000 Senior secured notes due 2019 ("Secured Notes") 375,000 375,000 Non-interest bearing notes payable 12,365 15,097 Fair value adjustment (1) — 3,757 Total long-term debt 427,365 533,854 Less : Current portion 2019 Notes called for redemption in fourth quarter of 2014 — 100,000 Fair value adjustment related to 2019 Notes — 3,757 Secured debt (refinanced in the first quarter of 2015) — 40,000 Current portion of non-interest bearing notes payable 3,416 3,416 Long-term debt $ 423,949 $ 386,681 (1) Represents fair value hedge accounting adjustment related to interest rate swaps. </t>
  </si>
  <si>
    <t>Note 8 Commitment and Contingencies (Tables)</t>
  </si>
  <si>
    <t>Operating Leases of Lessee Disclosure [Table Text Block]</t>
  </si>
  <si>
    <t xml:space="preserve"> (In thousands) 2016 $ 19,954 2017 13,497 2018 8,557 2019 2,990 2020 2,014 Thereafter 19,086 Total $ 66,098</t>
  </si>
  <si>
    <t>Note 9 Income Tax (Tables)</t>
  </si>
  <si>
    <t>Schedule of Income before Income Tax, Domestic and Foreign [Table Text Block]</t>
  </si>
  <si>
    <t xml:space="preserve"> Year Ended October 3, September 27, September 28, (In thousands) Domestic $ 91,613 $ 92,961 $ 3,517 Foreign 84,580 68,778 99,889 Total $ 176,193 $ 161,739 $ 103,406</t>
  </si>
  <si>
    <t>Schedule of Components of Income Tax Expense (Benefit) [Table Text Block]</t>
  </si>
  <si>
    <t xml:space="preserve"> Year Ended October 3, September 27, September 28, (In thousands) Federal: Current $ 1,413 $ 5,889 $ — Deferred (226,225 ) (43,789 ) (6,611 ) State: Current 543 (100 ) 1,388 Deferred (513 ) (1,251 ) (189 ) Foreign: Current 42,295 27,937 31,249 Deferred (18,581 ) (24,112 ) (1,782 ) Total provision for (benefit from) income taxes $ (201,068 ) $ (35,426 ) $ 24,055</t>
  </si>
  <si>
    <t>Schedule of Deferred Tax Assets and Liabilities [Table Text Block]</t>
  </si>
  <si>
    <t xml:space="preserve"> As of October 3, 2015 September 27, 2014 (In thousands) Deferred tax assets: U.S. net operating loss carryforwards $ 416,866 $ 452,754 Foreign net operating loss carryforwards 214,949 298,693 Acquisition related intangibles 46,019 58,442 Accruals not currently deductible 60,225 62,148 Property, plant and equipment 21,099 23,754 Tax credit carryforwards 8,898 9,155 Reserves not currently deductible 22,482 18,612 Stock compensation expense 16,388 14,173 Unrealized losses 4,417 4,417 Other 1,633 745 Valuation allowance (282,734 ) (663,193 ) Total deferred tax assets 530,242 279,700 Deferred tax liabilities on foreign earnings (19,872 ) (19,872 ) Other deferred tax liabilities (17,792 ) (9,521 ) Net deferred tax assets $ 492,578 $ 250,307 Recorded as: Current deferred tax assets $ 74,935 $ 37,738 Non-current deferred tax assets 422,670 217,645 Non-current deferred tax liabilities (5,027 ) (5,076 ) Net deferred tax assets $ 492,578 $ 250,307</t>
  </si>
  <si>
    <t>Schedule of Effective Income Tax Rate Reconciliation [Table Text Block]</t>
  </si>
  <si>
    <t xml:space="preserve"> Year Ended October 3, September 27, September 28, Federal tax at statutory tax rate 35.00 % 35.00 % 35.00 % Effect of foreign operations 3.82 (4.34 ) (8.17 ) Foreign income inclusion 0.21 1.17 4.08 Change in valuation allowance 4.41 (4.23 ) 11.54 Permanent items 2.05 2.69 0.26 Change to other comprehensive income — 2.05 — Release of valuation allowance (163.92 ) (54.18 ) (20.79 ) State income taxes, net of federal benefit 4.31 (0.06 ) 1.34 Effective tax rate (114.12 )% (21.90 )% 23.26 %</t>
  </si>
  <si>
    <t>Summary of Income Tax Contingencies [Table Text Block]</t>
  </si>
  <si>
    <t xml:space="preserve"> Year Ended October 3, September 27, (In thousands) Balance, beginning of year $ 54,237 $ 65,148 Increase related to prior year tax positions — — Decrease related to prior year tax positions (5,044 ) (11,274 ) Increase related to current year tax positions 5,564 4,993 Settlements (3,599 ) (4,630 ) Balance, end of year $ 51,158 $ 54,237</t>
  </si>
  <si>
    <t>Note 10 Earnings Per Share (Tables)</t>
  </si>
  <si>
    <t>Schedule of Earnings Per Share, Basic and Diluted [Table Text Block]</t>
  </si>
  <si>
    <t xml:space="preserve"> Year Ended October 3, September 27, September 28, 2013 (In thousands, except per share amounts) Numerator: Net income $ 377,261 $ 197,165 $ 79,351 Denominator: Weighted average common shares outstanding 81,818 82,872 82,834 Effect of dilutive stock options and restricted stock units 3,823 3,859 2,569 Denominator for diluted earnings per share 85,641 86,731 85,403 Net income per share: Basic $ 4.61 $ 2.38 $ 0.96 Diluted $ 4.41 $ 2.27 $ 0.93</t>
  </si>
  <si>
    <t>Schedule of Antidilutive Securities Excluded from Computation of Earnings Per Share [Table Text Block]</t>
  </si>
  <si>
    <t xml:space="preserve"> As of October 3, 2015 September 27, 2014 September 28, 2013 Potentially dilutive securities: (In thousands) Employee stock options 776 2,502 6,634 Restricted stock units 13 112 — Total 789 2,614 6,634</t>
  </si>
  <si>
    <t>Note 11 Stockholders Equity (Tables)</t>
  </si>
  <si>
    <t>Schedule of Accumulated Other Comprehensive Income (Loss) [Table Text Block]</t>
  </si>
  <si>
    <t xml:space="preserve"> As of October 3, September 27, (In thousands) Foreign currency translation adjustments $ 86,630 $ 100,090 Unrealized holding losses on derivative financial instruments (683 ) (575 ) Unrecognized net actuarial loss and unrecognized transition cost for benefit plans (19,376 ) (16,599 ) Total $ 66,571 $ 82,916</t>
  </si>
  <si>
    <t>Note 12 Other Income (Expense), Net (Tables)</t>
  </si>
  <si>
    <t>Schedule of Other Nonoperating Income (Expense) [Table Text Block]</t>
  </si>
  <si>
    <t xml:space="preserve"> Year ended October 3, September 27, September 28, Foreign exchange losses $ 681 $ (1,962 ) $ (3,091 ) Loss from dedesignation of interest rate swap — — (14,903 ) Other, net 86 5,068 5,162 Total $ 767 $ 3,106 $ (12,832 )</t>
  </si>
  <si>
    <t>Note 13 Acquisition (Tables)</t>
  </si>
  <si>
    <t>Schedule of Recognized Identified Assets Acquired and Liabilities Assumed [Table Text Block]</t>
  </si>
  <si>
    <t xml:space="preserve"> (In thousands) Current assets $ 29,673 Noncurrent assets, including identifiable intangible assets of $9.6 million and goodwill of $0.9 million 23,605 Current liabilities, including debt of $15.3 million that was repaid immediately after closing (27,757 ) Noncurrent liabilities (615 ) Total $ 24,906</t>
  </si>
  <si>
    <t>Note 14 Business Segment, Geographic and Customer Information (Tables)</t>
  </si>
  <si>
    <t>Schedule of Segment Reporting Information, by Segment [Table Text Block]</t>
  </si>
  <si>
    <t xml:space="preserve"> Year Ended October 3, 2015 September 27, 2014 September 28, 2013 (In thousands) Gross sales: IMS $ 5,157,427 $ 4,933,714 $ 4,766,670 CPS 1,414,797 1,514,340 1,335,510 Intersegment revenue (197,683 ) (231,092 ) (185,056 ) Unallocated items (1) — (1,856 ) — Net Sales $ 6,374,541 $ 6,215,106 $ 5,917,124 Gross Profit: IMS $ 366,436 $ 339,909 $ 291,664 CPS 135,064 155,974 144,725 Total 501,500 495,883 436,389 Unallocated items (1) (17,644 ) (7,600 ) (9,572 ) Total $ 483,856 $ 488,283 $ 426,817 Depreciation and amortization: IMS $ 56,428 $ 50,933 $ 54,531 CPS 35,526 38,420 32,802 Total 91,954 89,353 87,333 Unallocated corporate items (2) 8,613 8,324 8,688 Total $ 100,567 $ 97,677 $ 96,021 Capital expenditures (receipt basis): IMS $ 105,755 $ 47,103 $ 44,080 CPS 17,290 27,724 25,542 Total 123,045 74,827 69,622 Unallocated corporate items (2) 3,436 4,635 3,447 Total $ 126,481 $ 79,462 $ 73,069 (1) For purposes of evaluating segment performance, management excludes certain items from its measures of revenue and gross profit. These items include stock-based compensation expense, amortization of intangible assets, charges or credits resulting from distressed customers and similar items that either occur infrequently or are of a non-operational nature. (2) Primarily related to selling, general and administration functions. As of October 3, September 27, (In thousands) Long-lived assets (including assets held for sale): IMS $ 351,490 $ 309,922 CPS 208,807 213,266 Total 560,297 523,188 Unallocated corporate items (1) 30,547 51,466 Total $ 590,844 $ 574,654 (1) Primarily related to selling, general and administration functions.</t>
  </si>
  <si>
    <t>Schedule of Revenue from External Customers Attributed to Foreign Countries by Geographic Area [Table Text Block]</t>
  </si>
  <si>
    <t xml:space="preserve"> Year Ended October 3, 2015 September 27, 2014 September 28, 2013 (In thousands) Net sales: Domestic $ 1,029,897 $ 1,041,892 $ 1,074,529 Mexico 1,979,085 1,693,564 1,433,799 China 1,510,208 1,564,389 1,501,632 Other international 1,855,351 1,915,261 1,907,164 Total $ 6,374,541 $ 6,215,106 $ 5,917,124 Percentage of net sales represented by ten largest customers 48.3 % 50.3 % 50.3 % Number of customers representing 10% or more of net sales — — 1</t>
  </si>
  <si>
    <t>Schedule of Long-lived Assets by Geographic Areas [Table Text Block]</t>
  </si>
  <si>
    <t xml:space="preserve"> As of October 3, September 27, (In thousands) Long-lived assets (including assets held for sale): Domestic $ 149,340 $ 147,298 Mexico 159,907 168,712 China 84,426 89,380 Other international 197,171 169,264 Total $ 590,844 $ 574,654</t>
  </si>
  <si>
    <t>Note 15 Stock-Based Compensation (Tables)</t>
  </si>
  <si>
    <t>Disclosure of Share-based Compensation Arrangements by Share-based Payment Award [Table Text Block]</t>
  </si>
  <si>
    <t xml:space="preserve"> Year Ended October 3, September 27, September 28, (In thousands) Stock options $ 9,894 $ 9,820 $ 10,506 Restricted stock units 10,759 8,969 7,018 Total $ 20,653 $ 18,789 $ 17,524</t>
  </si>
  <si>
    <t>Schedule of Employee Service Share-based Compensation, Allocation of Recognized Period Costs [Table Text Block]</t>
  </si>
  <si>
    <t xml:space="preserve"> Year Ended October 3, September 27, September 28, (In thousands) Cost of sales $ 6,611 $ 5,849 $ 5,464 Selling, general &amp; administrative 13,859 12,861 11,942 Research &amp; development 183 79 118 Total $ 20,653 $ 18,789 $ 17,524</t>
  </si>
  <si>
    <t>Schedule of Share-based Payment Award, Stock Options, Valuation Assumptions [Table Text Block]</t>
  </si>
  <si>
    <t xml:space="preserve"> Year Ended October 3, September 27, September 28, Volatility 52.9 % 67.6 % 86.0 % Risk-free interest rate 1.6 % 1.5 % 0.7 % Dividend yield — — — Expected life of options 5.0 5.0 5.0</t>
  </si>
  <si>
    <t>Schedule of Share-based Compensation, Stock Options, Activity [Table Text Block]</t>
  </si>
  <si>
    <t xml:space="preserve"> Number of Shares Weighted-Average Exercise Price ($) Weighted-Average Remaining Contractual Term (Years) Aggregate Intrinsic Value of In-The-Money Options ($) (In thousands) (In thousands) Outstanding as of September 29, 2012 11,275 13.15 6.54 18,548 Granted 975 8.83 Exercised/Cancelled/Forfeited/Expired (2,688 ) 13.36 Outstanding as of September 28, 2013 9,562 12.65 5.99 62,825 Granted 648 15.89 Exercised/Cancelled/Forfeited/Expired (2,029 ) 12.67 Outstanding as of September 27, 2014 8,181 12.90 5.30 93,767 Granted 567 24.48 Exercised/Cancelled/Forfeited/Expired (1,715 ) 16.13 Outstanding as of October 3, 2015 7,033 13.05 4.94 53,938 Vested and expected to vest as of October 3, 2015 6,942 12.97 4.89 53,609 Exercisable as of October 3, 2015 5,917 12.25 4.33 48,655</t>
  </si>
  <si>
    <t>Schedule of Share-based Compensation, Shares Authorized under Stock Option Plans, by Exercise Price Range [Table Text Block]</t>
  </si>
  <si>
    <t>Options Outstanding Options Vested and Exercisable Range of Weighted Exercise Prices Number Outstanding Weighted Average Remaining Contractual Life (Years) Weighted Average Exercise Price ($) Number Exercisable Weighted Average Exercise Price ($) (In thousands) (In thousands) $1.50-$6.89 794 3.59 3.55 793 3.55 $6.90-$8.69 774 6.45 8.47 513 8.48 $8.70-$8.81 1,350 4.83 8.76 1,323 8.76 $8.82-$11.57 920 5.45 10.56 837 10.54 $11.58-$15.76 959 5.69 13.86 732 13.40 $15.77-$21.11 496 5.88 16.51 468 16.44 $21.12-$28.20 1,740 4.01 22.62 1,251 21.89 $1.50-$28.20 7,033 4.94 13.05 5,917 12.25</t>
  </si>
  <si>
    <t>Schedule of Share-based Compensation, Restricted Stock Units Award Activity [Table Text Block]</t>
  </si>
  <si>
    <t xml:space="preserve"> Number of Shares Weighted Grant-Date Fair Value Per Share ($) Weighted-Average Remaining Contractual Term (Years) Aggregate Intrinsic Value ($) (In thousands) (In thousands) Outstanding as of September 29, 2012 2,230 9.51 1.08 21,272 Granted 1,167 9.42 Vested/Forfeited/Cancelled (1,629 ) 7.93 Outstanding as of September 28, 2013 1,768 10.90 2.02 31,052 Granted 1,204 17.16 Vested/Forfeited/Cancelled (631 ) 13.99 Outstanding as of September 27, 2014 2,341 13.29 2.01 56,064 Granted 966 23.42 Vested/Forfeited/Cancelled (328 ) 13.79 Outstanding as of October 3, 2015 2,979 16.52 1.52 59,843 Expected to vest as of October 3, 2015 2,739 16.28 1.44 39,386</t>
  </si>
  <si>
    <t>Note 16 Employee Benefit Plans (Tables)</t>
  </si>
  <si>
    <t>Defined Benefit Plans and Other Postretirement Benefit Plans Table Text Block [Line Items]</t>
  </si>
  <si>
    <t>Schedule of Changes in Projected Benefit Obligations [Table Text Block]</t>
  </si>
  <si>
    <t xml:space="preserve"> As of October 3, 2015 As of September 27, 2014 As of September 28, 2013 Change in Benefit Obligations U.S. Non-U.S. U.S. Non-U.S. U.S. Non-U.S. Beginning projected benefit obligation $ 27,351 $ 49,053 $ 26,702 $ 44,590 $ 29,601 $ 35,171 Service cost — 1,143 — 1,172 — 1,144 Interest cost 819 1,498 966 1,771 791 1,721 Actuarial (gain) loss 492 4,625 1,998 4,187 (2,050 ) 3,561 Benefits paid (660 ) (942 ) (660 ) (912 ) (674 ) (1,083 ) Other (1) (1,561 ) (6,561 ) (1,655 ) (1,755 ) (966 ) 4,076 Ending projected benefit obligation $ 26,441 $ 48,816 $ 27,351 $ 49,053 $ 26,702 $ 44,590 Ending accumulated benefit obligation $ 26,441 $ 45,129 $ 27,351 $ 44,363 $ 26,702 $ 40,072 (1) Includes miscellaneous items such as settlements, curtailments, foreign exchange rate movements, etc. </t>
  </si>
  <si>
    <t>Schedule of Assumptions Used [Table Text Block]</t>
  </si>
  <si>
    <t xml:space="preserve"> U.S. Pensions Non-U.S. Pensions As of As of October 3, September 27, October 3, September 27, Discount rate 3.45 % 3.12 % 2.79 % 3.58 % Rate of compensation increases — % — % 2.58 % 2.59 % U.S. Pensions Non-U.S. Pensions October 3, September 27, October 3, September 27, Discount rate 3.12 % 3.78 % 3.58 % 4.14 % Expected return on plan assets 4.50 % 4.50 % 2.90 % 3.50 % Rate of compensation increases — % — % 2.59 % 3.29 %</t>
  </si>
  <si>
    <t>Schedule of Changes in Fair Value of Plan Assets [Table Text Block]</t>
  </si>
  <si>
    <t xml:space="preserve"> As of October 3, 2015 As of September 27, 2014 As of September 28, 2013 Change in Plan Assets U.S. Non-U.S. U.S. Non-U.S. U.S. Non-U.S. Beginning fair value $ 21,472 $ 29,049 $ 20,767 $ 28,255 $ 20,443 $ 24,853 Actual return (605 ) 2,231 3,020 2,719 1,964 2,636 Employer contributions — 422 — 394 — 589 Benefits paid (660 ) (942 ) (660 ) (912 ) (674 ) (1,083 ) Settlements (1,561 ) — (1,655 ) — (966 ) — Foreign currency exchange rate effect — (3,681 ) — (1,407 ) — 1,260 Ending fair value $ 18,646 $ 27,079 $ 21,472 $ 29,049 $ 20,767 $ 28,255 Underfunded status $ (7,795 ) $ (21,737 ) $ (5,879 ) $ (20,004 ) $ (5,935 ) $ (16,335 )</t>
  </si>
  <si>
    <t>Schedule of Allocation of Plan Assets [Table Text Block]</t>
  </si>
  <si>
    <t xml:space="preserve"> U.S. Non-U.S. Level 1 Level 1 As of As of Target October 3, 2015 September 27, 2014 Target October 3, 2015 September 27, 2014 Equity securities 51 % 50.8 % 51 % 20 % 15.4 % 28.6 % Debt securities 49 % 49.2 % 49 % 80 % 77.7 % 67.3 % Cash — % — % — % — % 6.9 % 4.1 % Total 100 % 100 % 100 % 100 % 100 % 100 %</t>
  </si>
  <si>
    <t>Schedule of Amounts Recognized in Balance Sheet [Table Text Block]</t>
  </si>
  <si>
    <t xml:space="preserve"> As of October 3, 2015 As of September 27, 2014 As of September 28, 2013 U.S. Non-U.S. U.S. Non-U.S. U.S. Non-U.S. Components of net amount recognized on consolidated balance sheets: Current liabilities $ — $ (1,067 ) $ — $ (894 ) $ — $ (615 ) Non-current liabilities (7,795 ) (20,670 ) (5,879 ) (19,110 ) (5,935 ) (15,720 ) Net liability recognized on consolidated balance sheets $ (7,795 ) $ (21,737 ) $ (5,879 ) $ (20,004 ) $ (5,935 ) $ (16,335 )</t>
  </si>
  <si>
    <t>Schedule of Defined Benefit Plan Amounts Recognized in Other Comprehensive Income (Loss) [Table Text Block]</t>
  </si>
  <si>
    <t xml:space="preserve"> As of October 3, 2015 As of September 27, 2014 As of September 28, 2013 U.S. Non-U.S. U.S. Non-U.S. U.S. Non-U.S. Accumulated other comprehensive loss $ 6,550 $ 12,958 $ 5,255 $ 11,827 $ 6,151 $ 10,413</t>
  </si>
  <si>
    <t>Schedule of Expected Benefit Payments [Table Text Block]</t>
  </si>
  <si>
    <t xml:space="preserve"> Pension Benefits (In thousands) 2016 $ 8,244 2017 $ 3,744 2018 $ 3,906 2019 $ 3,927 2020 $ 3,767 Years 2021 through 2025 $ 20,971</t>
  </si>
  <si>
    <t>Note 2 Accounts Receivable (Details) - USD ($) $ in Thousands</t>
  </si>
  <si>
    <t>Accounts Receivable, Net [Abstract]</t>
  </si>
  <si>
    <t>Note 2 Property Plant and Equipment (Details)</t>
  </si>
  <si>
    <t>Leasehold Improvements</t>
  </si>
  <si>
    <t>Property, Plant and Equipment [Line Items]</t>
  </si>
  <si>
    <t>Property, Plant and Equipment, Depreciation Methods</t>
  </si>
  <si>
    <t>straight-line basis over the shorter of the lease term or useful life of the asset</t>
  </si>
  <si>
    <t>Minimum | Building</t>
  </si>
  <si>
    <t>Useful Life In Years</t>
  </si>
  <si>
    <t>20 years</t>
  </si>
  <si>
    <t>Minimum | Machinery, Equipment, Furniture and Fixtures</t>
  </si>
  <si>
    <t>3 years</t>
  </si>
  <si>
    <t>Maximum | Building</t>
  </si>
  <si>
    <t>40 years</t>
  </si>
  <si>
    <t>Maximum | Machinery, Equipment, Furniture and Fixtures</t>
  </si>
  <si>
    <t>15 years</t>
  </si>
  <si>
    <t>Note 3 Inventory (Details) - USD ($) $ in Thousands</t>
  </si>
  <si>
    <t>Inventory, Net [Abstract]</t>
  </si>
  <si>
    <t>Raw materials</t>
  </si>
  <si>
    <t>Work-in-process</t>
  </si>
  <si>
    <t>Finished goods</t>
  </si>
  <si>
    <t>Note 3 Property, Plant and Equipment (Details) - USD ($) $ in Thousands</t>
  </si>
  <si>
    <t>Property, Plant and Equipment, Gross</t>
  </si>
  <si>
    <t>Accumulated Depreciation and Amortization</t>
  </si>
  <si>
    <t>Depreciation Expense</t>
  </si>
  <si>
    <t>Machinery and equipment</t>
  </si>
  <si>
    <t>Land and buildings</t>
  </si>
  <si>
    <t>Furniture and Fixtures</t>
  </si>
  <si>
    <t>Construction in Progress</t>
  </si>
  <si>
    <t>Note 4 Non-financial Assets Measured at Fair Value on a Nonrecurring Basis (Details) - USD ($) $ in Millions</t>
  </si>
  <si>
    <t>Level 2 | Fair Value, Measurements, Nonrecurring</t>
  </si>
  <si>
    <t>Fair Value, Assets Measured on Nonrecurring Basis [Line Items]</t>
  </si>
  <si>
    <t>Assets Held-for-sale</t>
  </si>
  <si>
    <t>Note 5 Foreign Currency Forward Contracts (Details) - Foreign Exchange Forward $ in Thousands</t>
  </si>
  <si>
    <t>Oct. 03, 2015USD ($)</t>
  </si>
  <si>
    <t>Sep. 27, 2014USD ($)</t>
  </si>
  <si>
    <t>Derivatives Designated as Accounting Hedges</t>
  </si>
  <si>
    <t>Derivative [Line Items]</t>
  </si>
  <si>
    <t>Notional Amount</t>
  </si>
  <si>
    <t>Number of contracts</t>
  </si>
  <si>
    <t>Maximum Length of Time Hedged in Foreign Currency Cash Flow Hedge</t>
  </si>
  <si>
    <t>12 months</t>
  </si>
  <si>
    <t>Derivatives Not Designated as Accounting Hedges</t>
  </si>
  <si>
    <t>Maximum Remaining Maturity of Foreign Currency Derivatives</t>
  </si>
  <si>
    <t>2 months</t>
  </si>
  <si>
    <t>Note 5 Effect of Cash Flow Hedging Relationships (Details) - USD ($) $ in Thousands</t>
  </si>
  <si>
    <t>3 Months Ended</t>
  </si>
  <si>
    <t>Dec. 27, 2014</t>
  </si>
  <si>
    <t>Derivative Instruments, Gain (Loss) [Line Items]</t>
  </si>
  <si>
    <t>Interest Rate Swap</t>
  </si>
  <si>
    <t>Derivative, Notional Amount Terminated</t>
  </si>
  <si>
    <t>Note 6 Concentration of Credit Risk (Details)</t>
  </si>
  <si>
    <t>Financial Instruments and Concentration of Credit Risk [Abstract]</t>
  </si>
  <si>
    <t>Number of Customers Representing More Than 10% of Net Sales</t>
  </si>
  <si>
    <t>Number of Customers Representing 10% Or More of Gross Accounts Receivable</t>
  </si>
  <si>
    <t>Note 7 Debt Schedule (Details) - USD ($) $ in Thousands</t>
  </si>
  <si>
    <t>Debt Instrument [Line Items]</t>
  </si>
  <si>
    <t>Non-interest bearing notes payable</t>
  </si>
  <si>
    <t>Total long-term debt</t>
  </si>
  <si>
    <t>2019 Notes</t>
  </si>
  <si>
    <t>Senior Notes</t>
  </si>
  <si>
    <t>2019 Notes | Interest Rate Swap</t>
  </si>
  <si>
    <t>Fair Value Adjustment</t>
  </si>
  <si>
    <t>[1]</t>
  </si>
  <si>
    <t>Secured Notes due 2019</t>
  </si>
  <si>
    <t>Secured Debt</t>
  </si>
  <si>
    <t>Debt due 2015</t>
  </si>
  <si>
    <t>Debt due 2017</t>
  </si>
  <si>
    <t>Current portion</t>
  </si>
  <si>
    <t>Current portion | 2019 Notes</t>
  </si>
  <si>
    <t>Current portion | 2019 Notes | Interest Rate Swap</t>
  </si>
  <si>
    <t>Current portion | Debt due 2015</t>
  </si>
  <si>
    <t>Current portion | Debt due 2017</t>
  </si>
  <si>
    <t>Represents fair value hedge accounting adjustment related to interest rate swaps.</t>
  </si>
  <si>
    <t>Note 7 Debt Detail (Details) - USD ($) $ in Thousands</t>
  </si>
  <si>
    <t>Jun. 27, 2015</t>
  </si>
  <si>
    <t>Jun. 28, 2014</t>
  </si>
  <si>
    <t>Sep. 29, 2012</t>
  </si>
  <si>
    <t>Oct. 01, 2011</t>
  </si>
  <si>
    <t>Discounted value of notes issued</t>
  </si>
  <si>
    <t>Face value of debt</t>
  </si>
  <si>
    <t>Maturity Date</t>
  </si>
  <si>
    <t>Jun. 1,
		2019</t>
  </si>
  <si>
    <t>Interest rate</t>
  </si>
  <si>
    <t>4.375%</t>
  </si>
  <si>
    <t>Frequency of Periodic Payment</t>
  </si>
  <si>
    <t>semi-annually in arrears</t>
  </si>
  <si>
    <t>Debt Instrument, Call Feature</t>
  </si>
  <si>
    <t>All or any portion of the Secured Notes may be redeemed, at any time, at the option of the Company, at a redemption price equal to 100% of the principal amount of the Secured Notes redeemed plus accrued and unpaid interest, plus a make-whole premium. Following a change of control, as defined, the Company would be required to make an offer to repurchase all of the Secured Notes at a purchase price of 101% of the principal amount of the Secured Notes to be repurchased, plus accrued and unpaid interest to, but excluding, the date of repurchase.</t>
  </si>
  <si>
    <t>Debt Issuance Costs</t>
  </si>
  <si>
    <t>payable in five annual installments</t>
  </si>
  <si>
    <t>Senior Notes | 2019 Notes</t>
  </si>
  <si>
    <t>Extinguishment of Debt, Amount</t>
  </si>
  <si>
    <t>Write-off of Unamortized Debt Issuance Cost</t>
  </si>
  <si>
    <t>Carrying value adjustment derecognized upon debt extinguishment</t>
  </si>
  <si>
    <t>Secured Debt | Debt due 2017</t>
  </si>
  <si>
    <t>Dec. 19,
		2017</t>
  </si>
  <si>
    <t>Jul. 19,
		2015</t>
  </si>
  <si>
    <t>Redemption premium | Senior Notes | 2019 Notes</t>
  </si>
  <si>
    <t>Payments of Debt Extinguishment Costs</t>
  </si>
  <si>
    <t>Third party cost | Senior Notes | 2019 Notes</t>
  </si>
  <si>
    <t>Revolving Credit Facility</t>
  </si>
  <si>
    <t>Note 7 Line of Credit Facility (Details) - USD ($) $ in Thousands</t>
  </si>
  <si>
    <t>Mar. 28, 2015</t>
  </si>
  <si>
    <t>Line of Credit Facility [Line Items]</t>
  </si>
  <si>
    <t>Debt Issuance Cost</t>
  </si>
  <si>
    <t>Unamortized Debt Issuance Costs Carried Forward</t>
  </si>
  <si>
    <t>Unamortized Debt Issuance Expense</t>
  </si>
  <si>
    <t>Foreign Line of Credit</t>
  </si>
  <si>
    <t>Maximum Borrowing Capacity</t>
  </si>
  <si>
    <t>Facility Expiration Date</t>
  </si>
  <si>
    <t>Mar. 31,
		2017</t>
  </si>
  <si>
    <t>Amount Outstanding</t>
  </si>
  <si>
    <t>Asset-backed Lending Facility [Member] | Revolving Credit Facility</t>
  </si>
  <si>
    <t>Cash Flow Revolver [Member] | Revolving Credit Facility</t>
  </si>
  <si>
    <t>Additional Credit Line</t>
  </si>
  <si>
    <t>May 20,
		2020</t>
  </si>
  <si>
    <t>Letters of Credit Outstanding, Amount</t>
  </si>
  <si>
    <t>Note 8 Commitment (Details) - USD ($) $ in Thousands</t>
  </si>
  <si>
    <t>Thereafter</t>
  </si>
  <si>
    <t>Total minimum lease payments</t>
  </si>
  <si>
    <t>Operating Leases, Rent Expense, Net</t>
  </si>
  <si>
    <t>Note 8 Loss Contingency (Details) - USD ($) $ in Millions</t>
  </si>
  <si>
    <t>Loss Contingencies [Line Items]</t>
  </si>
  <si>
    <t>Loss Contingency Accrual</t>
  </si>
  <si>
    <t>Accrual for Environmental Loss Contingencies, Increase (Decrease) for Revision in Estimates</t>
  </si>
  <si>
    <t>Collectibility of Receivables</t>
  </si>
  <si>
    <t>Other Loss Contingency</t>
  </si>
  <si>
    <t>Inventories [Member]</t>
  </si>
  <si>
    <t>Note 9 Income (Loss) Before Income Tax (Details) - USD ($) $ in Thousands</t>
  </si>
  <si>
    <t>Domestic</t>
  </si>
  <si>
    <t>Foreign</t>
  </si>
  <si>
    <t>Federal:</t>
  </si>
  <si>
    <t>Current</t>
  </si>
  <si>
    <t>Deferred</t>
  </si>
  <si>
    <t>State:</t>
  </si>
  <si>
    <t>Foreign:</t>
  </si>
  <si>
    <t>Total provision for (benefit from) income taxes</t>
  </si>
  <si>
    <t>Note 9 Deferred Tax Assets and Liabilities (Details) - USD ($) $ in Thousands</t>
  </si>
  <si>
    <t>Deferred tax assets:</t>
  </si>
  <si>
    <t>U.S. net operating loss carryforwards</t>
  </si>
  <si>
    <t>Foreign net operating loss carryforwards</t>
  </si>
  <si>
    <t>Acquisition related intangibles</t>
  </si>
  <si>
    <t>Accruals not currently deductible</t>
  </si>
  <si>
    <t>Property, plant and equipment</t>
  </si>
  <si>
    <t>Tax credit carryforwards</t>
  </si>
  <si>
    <t>Reserves not currently deductible</t>
  </si>
  <si>
    <t>Stock compensation expense</t>
  </si>
  <si>
    <t>Unrealized losses</t>
  </si>
  <si>
    <t>Valuation allowance</t>
  </si>
  <si>
    <t>Total deferred tax assets</t>
  </si>
  <si>
    <t>Deferred tax liabilities on foreign earnings</t>
  </si>
  <si>
    <t>Other deferred tax liabilities</t>
  </si>
  <si>
    <t>Net deferred tax assets</t>
  </si>
  <si>
    <t>Recorded as:</t>
  </si>
  <si>
    <t>Current deferred tax assets</t>
  </si>
  <si>
    <t>Non-current deferred tax assets</t>
  </si>
  <si>
    <t>Non-current deferred tax liabilities</t>
  </si>
  <si>
    <t>Operating Loss Carryforwards [Line Items]</t>
  </si>
  <si>
    <t>Operating Loss Carryforwards, Valuation Allowance</t>
  </si>
  <si>
    <t>Note 9 Effective Tax Rate (Details)</t>
  </si>
  <si>
    <t>Effective Income Tax Rate Reconciliation, Percent [Abstract]</t>
  </si>
  <si>
    <t>Federal tax at statutory tax rate</t>
  </si>
  <si>
    <t>35.00%</t>
  </si>
  <si>
    <t>Effect of foreign operations</t>
  </si>
  <si>
    <t>3.82%</t>
  </si>
  <si>
    <t>(4.34%)</t>
  </si>
  <si>
    <t>(8.17%)</t>
  </si>
  <si>
    <t>Foreign income inclusion</t>
  </si>
  <si>
    <t>0.21%</t>
  </si>
  <si>
    <t>1.17%</t>
  </si>
  <si>
    <t>4.08%</t>
  </si>
  <si>
    <t>Change in valuation allowance</t>
  </si>
  <si>
    <t>4.41%</t>
  </si>
  <si>
    <t>(4.23%)</t>
  </si>
  <si>
    <t>11.54%</t>
  </si>
  <si>
    <t>Permanent items</t>
  </si>
  <si>
    <t>2.05%</t>
  </si>
  <si>
    <t>2.69%</t>
  </si>
  <si>
    <t>0.26%</t>
  </si>
  <si>
    <t>Change to other comprehensive income</t>
  </si>
  <si>
    <t>0.00%</t>
  </si>
  <si>
    <t>Release of valuation allowance</t>
  </si>
  <si>
    <t>(163.92%)</t>
  </si>
  <si>
    <t>(54.18%)</t>
  </si>
  <si>
    <t>(20.79%)</t>
  </si>
  <si>
    <t>State income taxes, net of federal benefit</t>
  </si>
  <si>
    <t>4.31%</t>
  </si>
  <si>
    <t>(0.06%)</t>
  </si>
  <si>
    <t>1.34%</t>
  </si>
  <si>
    <t>Effective tax rate</t>
  </si>
  <si>
    <t>(114.12%)</t>
  </si>
  <si>
    <t>(21.90%)</t>
  </si>
  <si>
    <t>23.26%</t>
  </si>
  <si>
    <t>Note 9 Income Tax Detail (Details) $ in Millions</t>
  </si>
  <si>
    <t>Operating Loss Carryforwards, Expiration Date</t>
  </si>
  <si>
    <t>Sep. 30,
		2033</t>
  </si>
  <si>
    <t>Undistributed Earnings of Foreign Subsidiaries</t>
  </si>
  <si>
    <t>Release of Valuation Allowance</t>
  </si>
  <si>
    <t>released $288.7 million, $87.6 million and $21.5 million of the valuation allowance attributable to U.S. and foreign deferred tax assets in 2015, 2014 and 2013, respectively.</t>
  </si>
  <si>
    <t>Federal</t>
  </si>
  <si>
    <t>Operating Loss Carryforwards</t>
  </si>
  <si>
    <t>State</t>
  </si>
  <si>
    <t>Note 9 Unrecognized Tax Benefits (Details) - USD ($) $ in Thousands</t>
  </si>
  <si>
    <t>Income Tax Uncertainties [Abstract]</t>
  </si>
  <si>
    <t>Balance, beginning of year</t>
  </si>
  <si>
    <t>Increase related to prior year tax positions</t>
  </si>
  <si>
    <t>Decrease related to prior year tax positions</t>
  </si>
  <si>
    <t>Increase related to current year tax positions</t>
  </si>
  <si>
    <t>Settlements</t>
  </si>
  <si>
    <t>Balance, end of year</t>
  </si>
  <si>
    <t>Unrecognized Tax Benefits, Reserve for Penalties and Interest</t>
  </si>
  <si>
    <t>Unrecognized Tax Benefits, Penalties and Interest accrued during the year</t>
  </si>
  <si>
    <t>Note 10 Earnings Per Share (Details) - USD ($) $ / shares in Units, shares in Thousands, $ in Thousands</t>
  </si>
  <si>
    <t>Earnings Per Share [Line Items]</t>
  </si>
  <si>
    <t>Potentially dilutive securities</t>
  </si>
  <si>
    <t>Weighted average shares used in computing per share amount:</t>
  </si>
  <si>
    <t>Weighted average common shares outstanding</t>
  </si>
  <si>
    <t>Effect of dilutive stock options and restricted stock units</t>
  </si>
  <si>
    <t>Denominator for diluted earnings per share</t>
  </si>
  <si>
    <t>Employee stock options</t>
  </si>
  <si>
    <t>Restricted stock units</t>
  </si>
  <si>
    <t>Note 11 2009 Incentive Plan (Details) - shares shares in Millions</t>
  </si>
  <si>
    <t>Oct. 03, 2009</t>
  </si>
  <si>
    <t>2009 Incentive Plan</t>
  </si>
  <si>
    <t>Class of Stock [Line Items]</t>
  </si>
  <si>
    <t>Number of Shares Authorized</t>
  </si>
  <si>
    <t>Note 11 Shares Authorized for Future Issuance and Available for Grant (Details) - USD ($) $ in Millions</t>
  </si>
  <si>
    <t>Shares Authorized for Future Issuance and Available for Grant [Abstract]</t>
  </si>
  <si>
    <t>Common Stock, Capital Shares Reserved for Future Issuance</t>
  </si>
  <si>
    <t>Stock options and unvested restricted stock units outstanding</t>
  </si>
  <si>
    <t>Number of Shares Available for Future Grant</t>
  </si>
  <si>
    <t>Stock Repurchase Program, Authorized Amount</t>
  </si>
  <si>
    <t>Stock Repurchase Program, Additional Authorized Amount</t>
  </si>
  <si>
    <t>Stock Repurchased During Period, Shares</t>
  </si>
  <si>
    <t>Stock Repurchased During Period, Value</t>
  </si>
  <si>
    <t>Stock Repurchase Program, Remaining Authorized Repurchase Amount</t>
  </si>
  <si>
    <t>Shares Paid for Tax Withholding for Share Based Compensation</t>
  </si>
  <si>
    <t>Adjustments Related to Tax Withholding for Share-based Compensation</t>
  </si>
  <si>
    <t>Note 11 Accumulated Other Comprehensive Income (Loss) (Details) - USD ($) $ in Thousands</t>
  </si>
  <si>
    <t>Accumulated Other Comprehensive Income (Loss), Net of Tax [Abstract]</t>
  </si>
  <si>
    <t>Unrealized holding losses on derivative financial instruments</t>
  </si>
  <si>
    <t>Unrecognized net actuarial loss and unrecognized transition cost for benefit plans</t>
  </si>
  <si>
    <t>Note 12 Other Income (Expense), Net (Details) - USD ($) $ in Thousands</t>
  </si>
  <si>
    <t>Components of Other Income (Expense), Net [Line Items]</t>
  </si>
  <si>
    <t>Other Income (Expense), net</t>
  </si>
  <si>
    <t>Foreign exchange losses</t>
  </si>
  <si>
    <t>Note 12 Derivative Instrument (Details) - Interest Rate Swap - USD ($) $ in Millions</t>
  </si>
  <si>
    <t>Sep. 29, 2007</t>
  </si>
  <si>
    <t>Derivative, Maturity Date</t>
  </si>
  <si>
    <t>Jun. 15,
		2014</t>
  </si>
  <si>
    <t>Note 13 Acquisition (Details) - USD ($) $ in Thousands</t>
  </si>
  <si>
    <t>Dec. 28, 2013</t>
  </si>
  <si>
    <t>Jun. 29, 2013</t>
  </si>
  <si>
    <t>Dec. 29, 2012</t>
  </si>
  <si>
    <t>Business Acquisition [Line Items]</t>
  </si>
  <si>
    <t>Payments to Acquire Businesses, Net of Cash Acquired</t>
  </si>
  <si>
    <t>Q4 2015 Acquisition</t>
  </si>
  <si>
    <t>Effective Date of Acquisition</t>
  </si>
  <si>
    <t>Jun. 29,
		2015</t>
  </si>
  <si>
    <t>Current assets</t>
  </si>
  <si>
    <t>Noncurrent assets, including identifiable intangible assets of $9.6 million and goodwill of $0.9 million</t>
  </si>
  <si>
    <t>Current liabilities</t>
  </si>
  <si>
    <t>Noncurrent liabilities</t>
  </si>
  <si>
    <t>Consideration Transferred</t>
  </si>
  <si>
    <t>Contingent Consideration Arrangements, Range of Outcomes, Value, High</t>
  </si>
  <si>
    <t>Long-term Debt</t>
  </si>
  <si>
    <t>Intangible Assets, Other than Goodwill</t>
  </si>
  <si>
    <t>Goodwill</t>
  </si>
  <si>
    <t>Contingent Consideration, Liability</t>
  </si>
  <si>
    <t>Business Combination, Consideration Transferred</t>
  </si>
  <si>
    <t>Q4 2015 Acquisition | Minimum</t>
  </si>
  <si>
    <t>Intangible Asset, Useful Life</t>
  </si>
  <si>
    <t>1 year</t>
  </si>
  <si>
    <t>Q4 2015 Acquisition | Maximum</t>
  </si>
  <si>
    <t>Q1 2014 Acquisition</t>
  </si>
  <si>
    <t>Dec. 18,
		2013</t>
  </si>
  <si>
    <t>Q3 2014 Acquisition</t>
  </si>
  <si>
    <t>Apr. 28,
		2014</t>
  </si>
  <si>
    <t>Note 14 Revenue and Expenses by Segment (Details) - USD ($) $ in Thousands</t>
  </si>
  <si>
    <t>Segment Information [Line Items]</t>
  </si>
  <si>
    <t>Captial expenditures</t>
  </si>
  <si>
    <t>Long-lived assets (including assets held for sale)</t>
  </si>
  <si>
    <t>Revenue percentage generated by reportable segment</t>
  </si>
  <si>
    <t>80.00%</t>
  </si>
  <si>
    <t>Number of reportable segments</t>
  </si>
  <si>
    <t>Operating segments</t>
  </si>
  <si>
    <t>Operating segments | IMS</t>
  </si>
  <si>
    <t>Revenues</t>
  </si>
  <si>
    <t>Operating segments | CPS</t>
  </si>
  <si>
    <t>Segment reconciling items</t>
  </si>
  <si>
    <t>Segment reconciling items | IMS</t>
  </si>
  <si>
    <t>Unallocated corporate items</t>
  </si>
  <si>
    <t>[2]</t>
  </si>
  <si>
    <t>Intersegment eliminations</t>
  </si>
  <si>
    <t>For purposes of evaluating segment performance, management excludes certain items from its measures of revenue and gross profit. These items include stock-based compensation expense, amortization of intangible assets, charges or credits resulting from distressed customers and similar items that either occur infrequently or are of a non-operational nature.</t>
  </si>
  <si>
    <t>Primarily related to selling, general and administration functions.</t>
  </si>
  <si>
    <t>Note 14 Net Sales Information by Geographic Segment (Details) $ in Thousands</t>
  </si>
  <si>
    <t>Sep. 28, 2013USD ($)</t>
  </si>
  <si>
    <t>Major Customers and Sales By Geographic Areas [Line Items]</t>
  </si>
  <si>
    <t>Percentage of Net Sales Represented by Ten Largest Customers</t>
  </si>
  <si>
    <t>48.30%</t>
  </si>
  <si>
    <t>50.30%</t>
  </si>
  <si>
    <t>Net Sales</t>
  </si>
  <si>
    <t>Mexico</t>
  </si>
  <si>
    <t>China</t>
  </si>
  <si>
    <t>Other international</t>
  </si>
  <si>
    <t>Note 14 Long-lived Assets Information by Geographic Segment (Details) - USD ($) $ in Thousands</t>
  </si>
  <si>
    <t>By Geographic Areas [Abstract]</t>
  </si>
  <si>
    <t>Note 15 Share-Based Compensation Arrangements (Details) - USD ($) $ in Thousands</t>
  </si>
  <si>
    <t>Share-based Compensation [Line Items]</t>
  </si>
  <si>
    <t>Share-based Compensation</t>
  </si>
  <si>
    <t>Stock Options</t>
  </si>
  <si>
    <t>Cost of Sales</t>
  </si>
  <si>
    <t>Allocated Share-based Compensation Expense</t>
  </si>
  <si>
    <t>Selling, general &amp; administrative</t>
  </si>
  <si>
    <t>Research &amp; development</t>
  </si>
  <si>
    <t>Note 15 Fair Value Assumptions and Methodology (Details) - Stock Option</t>
  </si>
  <si>
    <t>Volatility</t>
  </si>
  <si>
    <t>52.90%</t>
  </si>
  <si>
    <t>67.60%</t>
  </si>
  <si>
    <t>86.00%</t>
  </si>
  <si>
    <t>Risk-free interest rate</t>
  </si>
  <si>
    <t>1.60%</t>
  </si>
  <si>
    <t>1.50%</t>
  </si>
  <si>
    <t>0.70%</t>
  </si>
  <si>
    <t>Dividend yield</t>
  </si>
  <si>
    <t>Expected life of options</t>
  </si>
  <si>
    <t>5 years</t>
  </si>
  <si>
    <t>Note 15  Stock Options Outstanding Rollforward (Details) - USD ($) $ / shares in Units, shares in Thousands, $ in Thousands</t>
  </si>
  <si>
    <t>Options, Outstanding [Roll Forward]</t>
  </si>
  <si>
    <t>Beginning outstanding</t>
  </si>
  <si>
    <t>Granted</t>
  </si>
  <si>
    <t>Exercised, cancelled, forfeited, expired</t>
  </si>
  <si>
    <t>Ending outstanding</t>
  </si>
  <si>
    <t>Vested and expected to vest</t>
  </si>
  <si>
    <t>Exercisable</t>
  </si>
  <si>
    <t>Weighted Average Exercise Price, Options [Abstract]</t>
  </si>
  <si>
    <t>Weighted Average Remaining Contractual Term (Years) [Abstract]</t>
  </si>
  <si>
    <t>Outstanding</t>
  </si>
  <si>
    <t>4 years 11 months 7 days</t>
  </si>
  <si>
    <t>5 years 3 months 20 days</t>
  </si>
  <si>
    <t>5 years 11 months 26 days</t>
  </si>
  <si>
    <t>6 years 6 months 13 days</t>
  </si>
  <si>
    <t>4 years 10 months 20 days</t>
  </si>
  <si>
    <t>4 years 4 months</t>
  </si>
  <si>
    <t>Aggregate Intrinsic Value of In the Money Options</t>
  </si>
  <si>
    <t>Note 15 Fair Value and Intrinsic Value (Details) - USD ($) $ / shares in Units, $ in Millions</t>
  </si>
  <si>
    <t>Weighted Average Grant Date Fair Value, intrinsic value of options exercised, fair value of shares vested [Abstract]</t>
  </si>
  <si>
    <t>Weighted Average Grant Date Fair Value of Stock Options</t>
  </si>
  <si>
    <t>Weighted Average Grant Date Fair Value of Restricted Stock Units Granted</t>
  </si>
  <si>
    <t>Options Exercises in Period, Intrinsic Value</t>
  </si>
  <si>
    <t>RSU Vested in Period, Fair Value</t>
  </si>
  <si>
    <t>Note 15 Stock Options Outstanding (Details) shares in Thousands</t>
  </si>
  <si>
    <t>Oct. 03, 2015$ / sharesshares</t>
  </si>
  <si>
    <t>$1.50-$6.89</t>
  </si>
  <si>
    <t>Share-based Compensation, Shares Authorized under Stock Option Plans, Exercise Price Range [Line Items]</t>
  </si>
  <si>
    <t>Number Outstanding</t>
  </si>
  <si>
    <t>Weighted Average Remaining Contractual Life (Years)</t>
  </si>
  <si>
    <t>3 years 6 months 34 days</t>
  </si>
  <si>
    <t>Weighted Average Exercise Price ($) | $ / shares</t>
  </si>
  <si>
    <t>Number Exercisable</t>
  </si>
  <si>
    <t>$6.90-$8.69</t>
  </si>
  <si>
    <t>6 years 5 months 12 days</t>
  </si>
  <si>
    <t>$8.70-$8.81</t>
  </si>
  <si>
    <t>4 years 9 months 28 days</t>
  </si>
  <si>
    <t>$8.82-$11.57</t>
  </si>
  <si>
    <t>5 years 5 months 13 days</t>
  </si>
  <si>
    <t>$11.58-$15.76</t>
  </si>
  <si>
    <t>5 years 6 months 70 days</t>
  </si>
  <si>
    <t>$15.77-$21.11</t>
  </si>
  <si>
    <t>5 years 10 months 18 days</t>
  </si>
  <si>
    <t>$21.12 to $28.20</t>
  </si>
  <si>
    <t>4 years 5 days</t>
  </si>
  <si>
    <t>$1.50-$28.20</t>
  </si>
  <si>
    <t>4 years 10 months 40 days</t>
  </si>
  <si>
    <t>Note 15 Restricted Stock Rollforward (Details) - USD ($) $ / shares in Units, shares in Thousands, $ in Thousands</t>
  </si>
  <si>
    <t>Awards, Nonvested, Number of Shares [Roll Forward]</t>
  </si>
  <si>
    <t>Vested/Cancelled</t>
  </si>
  <si>
    <t>Expected to vest</t>
  </si>
  <si>
    <t>Weighted Average Grant Date Fair Value Restricted Stock [Abstract]</t>
  </si>
  <si>
    <t>Weighted Average Remaining Contractual Term [Abstract]</t>
  </si>
  <si>
    <t>1 year 6 months 8 days</t>
  </si>
  <si>
    <t>2 years 4 days</t>
  </si>
  <si>
    <t>2 years 7 days</t>
  </si>
  <si>
    <t>1 year 29 days</t>
  </si>
  <si>
    <t>1 year 5 months 8 days</t>
  </si>
  <si>
    <t>Restricted Stock Unites Non vested Aggregate Intrinsic Value [Abstract]</t>
  </si>
  <si>
    <t>Note 15 Unrecognized Stock-based Compensation Expense (Details) $ in Millions</t>
  </si>
  <si>
    <t>Unrecognized Compensation Cost [Line Items]</t>
  </si>
  <si>
    <t>Unrecognized Compensation Expense</t>
  </si>
  <si>
    <t>Weighted Average Period of Recognition (Years)</t>
  </si>
  <si>
    <t>1 year 10 months 29 days</t>
  </si>
  <si>
    <t>1 year 6 months 15 days</t>
  </si>
  <si>
    <t>Performance Shares | Vesting not probable</t>
  </si>
  <si>
    <t>Note 16 Projected Benefit Obligation (Details) - USD ($) $ in Thousands</t>
  </si>
  <si>
    <t>Defined Contribution Pension and Other Postretirement Plans Disclosure [Abstract]</t>
  </si>
  <si>
    <t>Amount Deferred Under Company Sponsored Deferred Compensation Plans</t>
  </si>
  <si>
    <t>U.S.</t>
  </si>
  <si>
    <t>Defined Benefit Plan Disclosure [Line Items]</t>
  </si>
  <si>
    <t>Ending accumulated benefit obligation</t>
  </si>
  <si>
    <t>Change in Benefit Obligation [Roll Forward]</t>
  </si>
  <si>
    <t>Beginning projected benefit obligation</t>
  </si>
  <si>
    <t>Service cost</t>
  </si>
  <si>
    <t>Interest cost</t>
  </si>
  <si>
    <t>Actuarial (gain) loss</t>
  </si>
  <si>
    <t>Benefits Paid</t>
  </si>
  <si>
    <t>Ending projected benefit obligation</t>
  </si>
  <si>
    <t>Defined Benefit Plan, Weighted Average Assumptions Used in Calculating Benefit Obligation [Abstract]</t>
  </si>
  <si>
    <t>Discount Rate</t>
  </si>
  <si>
    <t>3.45%</t>
  </si>
  <si>
    <t>3.12%</t>
  </si>
  <si>
    <t>Rate of Compensation Increase</t>
  </si>
  <si>
    <t>Non-U.S.</t>
  </si>
  <si>
    <t>2.79%</t>
  </si>
  <si>
    <t>3.58%</t>
  </si>
  <si>
    <t>2.58%</t>
  </si>
  <si>
    <t>2.59%</t>
  </si>
  <si>
    <t>Fair Value, Measurements, Recurring</t>
  </si>
  <si>
    <t>Deferred Compensation Plan Assets</t>
  </si>
  <si>
    <t>Deferred Compensation Liability</t>
  </si>
  <si>
    <t>Includes miscellaneous items such as settlements, curtailments, foreign exchange rate movements, etc.</t>
  </si>
  <si>
    <t>Note 16 Plan Assets (Details) - USD ($) $ in Thousands</t>
  </si>
  <si>
    <t>Change in Fair Value of Plan Assets [Roll Forward]</t>
  </si>
  <si>
    <t>Beginning fair value</t>
  </si>
  <si>
    <t>Actual return</t>
  </si>
  <si>
    <t>Employer contributions</t>
  </si>
  <si>
    <t>Benefits paid</t>
  </si>
  <si>
    <t>Foreign currency exchange rate effect</t>
  </si>
  <si>
    <t>Ending fair value</t>
  </si>
  <si>
    <t>Over (under) Funded Status [Abstract]</t>
  </si>
  <si>
    <t>Underfunded status</t>
  </si>
  <si>
    <t>U.S. | Cash</t>
  </si>
  <si>
    <t>Weighted Average Asset Allocations by Asset Category [Abstract]</t>
  </si>
  <si>
    <t>Target</t>
  </si>
  <si>
    <t>Actual</t>
  </si>
  <si>
    <t>U.S. | Level 1 | Equity securities</t>
  </si>
  <si>
    <t>51.00%</t>
  </si>
  <si>
    <t>50.80%</t>
  </si>
  <si>
    <t>U.S. | Level 1 | Debt securities</t>
  </si>
  <si>
    <t>49.00%</t>
  </si>
  <si>
    <t>49.20%</t>
  </si>
  <si>
    <t>Non-U.S. | Cash</t>
  </si>
  <si>
    <t>6.90%</t>
  </si>
  <si>
    <t>4.10%</t>
  </si>
  <si>
    <t>Non-U.S. | Level 1 | Equity securities</t>
  </si>
  <si>
    <t>20.00%</t>
  </si>
  <si>
    <t>15.40%</t>
  </si>
  <si>
    <t>28.60%</t>
  </si>
  <si>
    <t>Non-U.S. | Level 1 | Debt securities</t>
  </si>
  <si>
    <t>77.70%</t>
  </si>
  <si>
    <t>67.30%</t>
  </si>
  <si>
    <t>Note 16 Net Amount Recognized In Consolidated Balance Sheet (Details) - USD ($) $ in Thousands</t>
  </si>
  <si>
    <t>Components of net amount recognized on consolidated balance sheets:</t>
  </si>
  <si>
    <t>Non-current liabilities</t>
  </si>
  <si>
    <t>Net liability recognized on consolidated balance sheets</t>
  </si>
  <si>
    <t>Accumulated other comprehensive loss</t>
  </si>
  <si>
    <t>Note 16 Net Periodic Pension Cost (Details)</t>
  </si>
  <si>
    <t>Weighted Average Assumptions Used in Calculating Net Periodic Benefit Cost [Abstract]</t>
  </si>
  <si>
    <t>Discount rate</t>
  </si>
  <si>
    <t>3.78%</t>
  </si>
  <si>
    <t>Expected return on plan assets</t>
  </si>
  <si>
    <t>4.50%</t>
  </si>
  <si>
    <t>Rate of compensation increases</t>
  </si>
  <si>
    <t>4.14%</t>
  </si>
  <si>
    <t>2.90%</t>
  </si>
  <si>
    <t>3.50%</t>
  </si>
  <si>
    <t>3.29%</t>
  </si>
  <si>
    <t>Note 16 Future Benefit Payments (Details) $ in Thousands</t>
  </si>
  <si>
    <t>Estimated Future Benefit Payments [Abstract]</t>
  </si>
  <si>
    <t>Years 2021 through 2025</t>
  </si>
  <si>
    <t>Note 17 Subsequent Event (Details) - Subsequent Event [Member]</t>
  </si>
  <si>
    <t>1 Months Ended</t>
  </si>
  <si>
    <t>Nov. 17, 2015</t>
  </si>
  <si>
    <t>Subsequent Event [Line Items]</t>
  </si>
  <si>
    <t>Subsequent Event, Date</t>
  </si>
  <si>
    <t>Oct. 7,
		2015</t>
  </si>
  <si>
    <t>Description of Business Acquisition</t>
  </si>
  <si>
    <t>the Company entered into a definitive agreement to purchase a certain manufacturing operation to support a customer in the industrial end market. As part of this transaction, the Company expects to also enter into a master supply agreement with such customer. This transaction is expected to close in the second quarter of 2016.</t>
  </si>
  <si>
    <t>Schedule II Valuation and Qualifying Accounts (Details) - USD ($) $ in Thousands</t>
  </si>
  <si>
    <t>Valuation Allowances and Reserves [Roll Forward]</t>
  </si>
  <si>
    <t>Allowance for Accounts Receivables</t>
  </si>
  <si>
    <t>Balance at Beginning of Period</t>
  </si>
  <si>
    <t>Charges Utilized</t>
  </si>
  <si>
    <t>Balance at End of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Other &quot;#,##0_);_(&quot;Oth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n" s="5">
        <v>2015</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B14" t="n" s="5">
        <v>897723</v>
      </c>
    </row>
    <row r="15" spans="1:4">
      <c r="A15" t="s" s="4">
        <v>25</v>
      </c>
      <c r="B15" t="s" s="4">
        <v>26</v>
      </c>
    </row>
    <row r="16" spans="1:4">
      <c r="A16" t="s" s="4">
        <v>27</v>
      </c>
      <c r="C16" t="n" s="5">
        <v>78404815</v>
      </c>
    </row>
    <row r="17" spans="1:4">
      <c r="A17" t="s" s="4">
        <v>28</v>
      </c>
      <c r="D17" t="n" s="6">
        <v>19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3</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412253</v>
      </c>
      <c r="C3" t="n" s="7">
        <v>466607</v>
      </c>
    </row>
    <row r="4" spans="1:3">
      <c r="A4" t="s" s="4">
        <v>33</v>
      </c>
      <c r="B4" t="n" s="5">
        <v>936952</v>
      </c>
      <c r="C4" t="n" s="5">
        <v>979475</v>
      </c>
    </row>
    <row r="5" spans="1:3">
      <c r="A5" t="s" s="4">
        <v>34</v>
      </c>
      <c r="B5" t="n" s="5">
        <v>918728</v>
      </c>
      <c r="C5" t="n" s="5">
        <v>893178</v>
      </c>
    </row>
    <row r="6" spans="1:3">
      <c r="A6" t="s" s="4">
        <v>35</v>
      </c>
      <c r="B6" t="n" s="5">
        <v>129982</v>
      </c>
      <c r="C6" t="n" s="5">
        <v>111714</v>
      </c>
    </row>
    <row r="7" spans="1:3">
      <c r="A7" t="s" s="4">
        <v>36</v>
      </c>
      <c r="B7" t="n" s="5">
        <v>2397915</v>
      </c>
      <c r="C7" t="n" s="5">
        <v>2450974</v>
      </c>
    </row>
    <row r="8" spans="1:3">
      <c r="A8" t="s" s="4">
        <v>37</v>
      </c>
      <c r="B8" t="n" s="5">
        <v>590844</v>
      </c>
      <c r="C8" t="n" s="5">
        <v>563016</v>
      </c>
    </row>
    <row r="9" spans="1:3">
      <c r="A9" t="s" s="4">
        <v>38</v>
      </c>
      <c r="B9" t="n" s="5">
        <v>422670</v>
      </c>
      <c r="C9" t="n" s="5">
        <v>217645</v>
      </c>
    </row>
    <row r="10" spans="1:3">
      <c r="A10" t="s" s="4">
        <v>39</v>
      </c>
      <c r="B10" t="n" s="5">
        <v>81835</v>
      </c>
      <c r="C10" t="n" s="5">
        <v>81454</v>
      </c>
    </row>
    <row r="11" spans="1:3">
      <c r="A11" t="s" s="4">
        <v>40</v>
      </c>
      <c r="B11" t="n" s="5">
        <v>3493264</v>
      </c>
      <c r="C11" t="n" s="5">
        <v>3313089</v>
      </c>
    </row>
    <row r="12" spans="1:3">
      <c r="A12" t="s" s="3">
        <v>41</v>
      </c>
    </row>
    <row r="13" spans="1:3">
      <c r="A13" t="s" s="4">
        <v>42</v>
      </c>
      <c r="B13" t="n" s="5">
        <v>1035323</v>
      </c>
      <c r="C13" t="n" s="5">
        <v>1139845</v>
      </c>
    </row>
    <row r="14" spans="1:3">
      <c r="A14" t="s" s="4">
        <v>43</v>
      </c>
      <c r="B14" t="n" s="5">
        <v>111416</v>
      </c>
      <c r="C14" t="n" s="5">
        <v>110357</v>
      </c>
    </row>
    <row r="15" spans="1:3">
      <c r="A15" t="s" s="4">
        <v>44</v>
      </c>
      <c r="B15" t="n" s="5">
        <v>120402</v>
      </c>
      <c r="C15" t="n" s="5">
        <v>126541</v>
      </c>
    </row>
    <row r="16" spans="1:3">
      <c r="A16" t="s" s="4">
        <v>45</v>
      </c>
      <c r="B16" t="n" s="5">
        <v>113416</v>
      </c>
      <c r="C16" t="n" s="5">
        <v>157394</v>
      </c>
    </row>
    <row r="17" spans="1:3">
      <c r="A17" t="s" s="4">
        <v>46</v>
      </c>
      <c r="B17" t="n" s="5">
        <v>1380557</v>
      </c>
      <c r="C17" t="n" s="5">
        <v>1534137</v>
      </c>
    </row>
    <row r="18" spans="1:3">
      <c r="A18" t="s" s="3">
        <v>47</v>
      </c>
    </row>
    <row r="19" spans="1:3">
      <c r="A19" t="s" s="4">
        <v>48</v>
      </c>
      <c r="B19" t="n" s="5">
        <v>423949</v>
      </c>
      <c r="C19" t="n" s="5">
        <v>386681</v>
      </c>
    </row>
    <row r="20" spans="1:3">
      <c r="A20" t="s" s="4">
        <v>39</v>
      </c>
      <c r="B20" t="n" s="5">
        <v>168287</v>
      </c>
      <c r="C20" t="n" s="5">
        <v>145516</v>
      </c>
    </row>
    <row r="21" spans="1:3">
      <c r="A21" t="s" s="4">
        <v>49</v>
      </c>
      <c r="B21" t="n" s="7">
        <v>592236</v>
      </c>
      <c r="C21" t="n" s="7">
        <v>532197</v>
      </c>
    </row>
    <row r="22" spans="1:3">
      <c r="A22" t="s" s="4">
        <v>50</v>
      </c>
      <c r="B22" t="s" s="4">
        <v>51</v>
      </c>
      <c r="C22" t="s" s="4">
        <v>51</v>
      </c>
    </row>
    <row r="23" spans="1:3">
      <c r="A23" t="s" s="3">
        <v>52</v>
      </c>
    </row>
    <row r="24" spans="1:3">
      <c r="A24" t="s" s="4">
        <v>53</v>
      </c>
      <c r="B24" t="n" s="7">
        <v>0</v>
      </c>
      <c r="C24" t="n" s="7">
        <v>0</v>
      </c>
    </row>
    <row r="25" spans="1:3">
      <c r="A25" t="s" s="4">
        <v>54</v>
      </c>
      <c r="B25" t="n" s="5">
        <v>781</v>
      </c>
      <c r="C25" t="n" s="5">
        <v>822</v>
      </c>
    </row>
    <row r="26" spans="1:3">
      <c r="A26" t="s" s="4">
        <v>55</v>
      </c>
      <c r="B26" t="n" s="5">
        <v>-314550</v>
      </c>
      <c r="C26" t="n" s="5">
        <v>-216857</v>
      </c>
    </row>
    <row r="27" spans="1:3">
      <c r="A27" t="s" s="4">
        <v>56</v>
      </c>
      <c r="B27" t="n" s="5">
        <v>6074798</v>
      </c>
      <c r="C27" t="n" s="5">
        <v>6064264</v>
      </c>
    </row>
    <row r="28" spans="1:3">
      <c r="A28" t="s" s="4">
        <v>57</v>
      </c>
      <c r="B28" t="n" s="5">
        <v>66571</v>
      </c>
      <c r="C28" t="n" s="5">
        <v>82916</v>
      </c>
    </row>
    <row r="29" spans="1:3">
      <c r="A29" t="s" s="4">
        <v>58</v>
      </c>
      <c r="B29" t="n" s="5">
        <v>-4307129</v>
      </c>
      <c r="C29" t="n" s="5">
        <v>-4684390</v>
      </c>
    </row>
    <row r="30" spans="1:3">
      <c r="A30" t="s" s="4">
        <v>59</v>
      </c>
      <c r="B30" t="n" s="5">
        <v>1520471</v>
      </c>
      <c r="C30" t="n" s="5">
        <v>1246755</v>
      </c>
    </row>
    <row r="31" spans="1:3">
      <c r="A31" t="s" s="4">
        <v>60</v>
      </c>
      <c r="B31" t="n" s="7">
        <v>3493264</v>
      </c>
      <c r="C31" t="n" s="7">
        <v>3313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51</v>
      </c>
      <c r="B1" t="s" s="2">
        <v>1</v>
      </c>
    </row>
    <row r="2" spans="1:2">
      <c r="B2" t="s" s="2">
        <v>2</v>
      </c>
    </row>
    <row r="3" spans="1:2">
      <c r="A3" t="s" s="3">
        <v>252</v>
      </c>
    </row>
    <row r="4" spans="1:2">
      <c r="A4" t="s" s="4">
        <v>253</v>
      </c>
      <c r="B4"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r="A1" t="s" s="1">
        <v>255</v>
      </c>
      <c r="B1" t="s" s="2">
        <v>1</v>
      </c>
    </row>
    <row r="2" spans="1:2">
      <c r="B2" t="s" s="2">
        <v>2</v>
      </c>
    </row>
    <row r="3" spans="1:2">
      <c r="A3" t="s" s="3">
        <v>188</v>
      </c>
    </row>
    <row r="4" spans="1:2">
      <c r="A4" t="s" s="4">
        <v>256</v>
      </c>
      <c r="B4" t="s" s="4">
        <v>257</v>
      </c>
    </row>
    <row r="5" spans="1:2">
      <c r="A5" t="s" s="4">
        <v>258</v>
      </c>
      <c r="B5" t="s" s="4">
        <v>259</v>
      </c>
    </row>
    <row r="6" spans="1:2">
      <c r="A6" t="s" s="4">
        <v>260</v>
      </c>
      <c r="B6" t="s" s="4">
        <v>261</v>
      </c>
    </row>
    <row r="7" spans="1:2">
      <c r="A7" t="s" s="4">
        <v>262</v>
      </c>
      <c r="B7" t="s" s="4">
        <v>263</v>
      </c>
    </row>
    <row r="8" spans="1:2">
      <c r="A8" t="s" s="4">
        <v>264</v>
      </c>
      <c r="B8" t="s" s="4">
        <v>265</v>
      </c>
    </row>
    <row r="9" spans="1:2">
      <c r="A9" t="s" s="4">
        <v>266</v>
      </c>
      <c r="B9" t="s" s="4">
        <v>267</v>
      </c>
    </row>
    <row r="10" spans="1:2">
      <c r="A10" t="s" s="4">
        <v>268</v>
      </c>
      <c r="B10" t="s" s="4">
        <v>269</v>
      </c>
    </row>
    <row r="11" spans="1:2">
      <c r="A11" t="s" s="4">
        <v>270</v>
      </c>
      <c r="B11" t="s" s="4">
        <v>271</v>
      </c>
    </row>
    <row r="12" spans="1:2">
      <c r="A12" t="s" s="4">
        <v>272</v>
      </c>
      <c r="B12" t="s"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74</v>
      </c>
      <c r="B1" t="s" s="2">
        <v>1</v>
      </c>
    </row>
    <row r="2" spans="1:2">
      <c r="B2" t="s" s="2">
        <v>2</v>
      </c>
    </row>
    <row r="3" spans="1:2">
      <c r="A3" t="s" s="3">
        <v>192</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79</v>
      </c>
      <c r="B1" t="s" s="2">
        <v>1</v>
      </c>
    </row>
    <row r="2" spans="1:2">
      <c r="B2" t="s" s="2">
        <v>2</v>
      </c>
    </row>
    <row r="3" spans="1:2">
      <c r="A3" t="s" s="3">
        <v>200</v>
      </c>
    </row>
    <row r="4" spans="1:2">
      <c r="A4" t="s" s="4">
        <v>280</v>
      </c>
      <c r="B4" t="s"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82</v>
      </c>
      <c r="B1" t="s" s="2">
        <v>1</v>
      </c>
    </row>
    <row r="2" spans="1:2">
      <c r="B2" t="s" s="2">
        <v>2</v>
      </c>
    </row>
    <row r="3" spans="1:2">
      <c r="A3" t="s" s="3">
        <v>208</v>
      </c>
    </row>
    <row r="4" spans="1:2">
      <c r="A4" t="s" s="4">
        <v>283</v>
      </c>
      <c r="B4"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30</v>
      </c>
    </row>
    <row r="2" spans="1:3">
      <c r="A2" t="s" s="3">
        <v>62</v>
      </c>
    </row>
    <row r="3" spans="1:3">
      <c r="A3" t="s" s="4">
        <v>63</v>
      </c>
      <c r="B3" t="n" s="7">
        <v>13439</v>
      </c>
      <c r="C3" t="n" s="7">
        <v>10278</v>
      </c>
    </row>
    <row r="4" spans="1:3">
      <c r="A4" t="s" s="4">
        <v>64</v>
      </c>
      <c r="B4" t="n" s="8">
        <v>0.01</v>
      </c>
      <c r="C4" t="n" s="8">
        <v>0.01</v>
      </c>
    </row>
    <row r="5" spans="1:3">
      <c r="A5" t="s" s="4">
        <v>65</v>
      </c>
      <c r="B5" t="n" s="5">
        <v>5000</v>
      </c>
      <c r="C5" t="n" s="5">
        <v>5000</v>
      </c>
    </row>
    <row r="6" spans="1:3">
      <c r="A6" t="s" s="4">
        <v>66</v>
      </c>
      <c r="B6" t="n" s="5">
        <v>0</v>
      </c>
      <c r="C6" t="n" s="5">
        <v>0</v>
      </c>
    </row>
    <row r="7" spans="1:3">
      <c r="A7" t="s" s="4">
        <v>67</v>
      </c>
      <c r="B7" t="n" s="5">
        <v>0</v>
      </c>
      <c r="C7" t="n" s="5">
        <v>0</v>
      </c>
    </row>
    <row r="8" spans="1:3">
      <c r="A8" t="s" s="4">
        <v>68</v>
      </c>
      <c r="B8" t="n" s="8">
        <v>0.01</v>
      </c>
      <c r="C8" t="n" s="8">
        <v>0.01</v>
      </c>
    </row>
    <row r="9" spans="1:3">
      <c r="A9" t="s" s="4">
        <v>69</v>
      </c>
      <c r="B9" t="n" s="5">
        <v>166667</v>
      </c>
      <c r="C9" t="n" s="5">
        <v>166667</v>
      </c>
    </row>
    <row r="10" spans="1:3">
      <c r="A10" t="s" s="4">
        <v>70</v>
      </c>
      <c r="B10" t="n" s="5">
        <v>96306</v>
      </c>
      <c r="C10" t="n" s="5">
        <v>95733</v>
      </c>
    </row>
    <row r="11" spans="1:3">
      <c r="A11" t="s" s="4">
        <v>71</v>
      </c>
      <c r="B11" t="n" s="5">
        <v>78058</v>
      </c>
      <c r="C11" t="n" s="5">
        <v>82157</v>
      </c>
    </row>
    <row r="12" spans="1:3">
      <c r="A12" t="s" s="4">
        <v>72</v>
      </c>
      <c r="B12" t="n" s="5">
        <v>18248</v>
      </c>
      <c r="C12" t="n" s="5">
        <v>13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85</v>
      </c>
      <c r="B1" t="s" s="2">
        <v>1</v>
      </c>
    </row>
    <row r="2" spans="1:2">
      <c r="B2" t="s" s="2">
        <v>2</v>
      </c>
    </row>
    <row r="3" spans="1:2">
      <c r="A3" t="s" s="3">
        <v>212</v>
      </c>
    </row>
    <row r="4" spans="1:2">
      <c r="A4" t="s" s="4">
        <v>286</v>
      </c>
      <c r="B4" t="s"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288</v>
      </c>
      <c r="B1" t="s" s="2">
        <v>1</v>
      </c>
    </row>
    <row r="2" spans="1:2">
      <c r="B2" t="s" s="2">
        <v>2</v>
      </c>
    </row>
    <row r="3" spans="1:2">
      <c r="A3" t="s" s="3">
        <v>216</v>
      </c>
    </row>
    <row r="4" spans="1:2">
      <c r="A4" t="s" s="4">
        <v>289</v>
      </c>
      <c r="B4" t="s" s="4">
        <v>290</v>
      </c>
    </row>
    <row r="5" spans="1:2">
      <c r="A5" t="s" s="4">
        <v>291</v>
      </c>
      <c r="B5" t="s" s="4">
        <v>292</v>
      </c>
    </row>
    <row r="6" spans="1:2">
      <c r="A6" t="s" s="4">
        <v>293</v>
      </c>
      <c r="B6" t="s" s="4">
        <v>294</v>
      </c>
    </row>
    <row r="7" spans="1:2">
      <c r="A7" t="s" s="4">
        <v>295</v>
      </c>
      <c r="B7" t="s" s="4">
        <v>296</v>
      </c>
    </row>
    <row r="8" spans="1:2">
      <c r="A8" t="s" s="4">
        <v>297</v>
      </c>
      <c r="B8" t="s"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20</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4</v>
      </c>
      <c r="B1" t="s" s="2">
        <v>1</v>
      </c>
    </row>
    <row r="2" spans="1:2">
      <c r="B2" t="s" s="2">
        <v>2</v>
      </c>
    </row>
    <row r="3" spans="1:2">
      <c r="A3" t="s" s="3">
        <v>224</v>
      </c>
    </row>
    <row r="4" spans="1:2">
      <c r="A4" t="s" s="4">
        <v>305</v>
      </c>
      <c r="B4" t="s"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07</v>
      </c>
      <c r="B1" t="s" s="2">
        <v>1</v>
      </c>
    </row>
    <row r="2" spans="1:2">
      <c r="B2" t="s" s="2">
        <v>2</v>
      </c>
    </row>
    <row r="3" spans="1:2">
      <c r="A3" t="s" s="3">
        <v>228</v>
      </c>
    </row>
    <row r="4" spans="1:2">
      <c r="A4" t="s" s="4">
        <v>308</v>
      </c>
      <c r="B4" t="s"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0</v>
      </c>
      <c r="B1" t="s" s="2">
        <v>1</v>
      </c>
    </row>
    <row r="2" spans="1:2">
      <c r="B2" t="s" s="2">
        <v>2</v>
      </c>
    </row>
    <row r="3" spans="1:2">
      <c r="A3" t="s" s="3">
        <v>232</v>
      </c>
    </row>
    <row r="4" spans="1:2">
      <c r="A4" t="s" s="4">
        <v>311</v>
      </c>
      <c r="B4" t="s"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36</v>
      </c>
    </row>
    <row r="4" spans="1:2">
      <c r="A4" t="s" s="4">
        <v>314</v>
      </c>
      <c r="B4" t="s" s="4">
        <v>315</v>
      </c>
    </row>
    <row r="5" spans="1:2">
      <c r="A5" t="s" s="4">
        <v>316</v>
      </c>
      <c r="B5" t="s" s="4">
        <v>317</v>
      </c>
    </row>
    <row r="6" spans="1:2">
      <c r="A6" t="s" s="4">
        <v>318</v>
      </c>
      <c r="B6" t="s"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240</v>
      </c>
    </row>
    <row r="4" spans="1:2">
      <c r="A4" t="s" s="4">
        <v>321</v>
      </c>
      <c r="B4" t="s" s="4">
        <v>322</v>
      </c>
    </row>
    <row r="5" spans="1:2">
      <c r="A5" t="s" s="4">
        <v>323</v>
      </c>
      <c r="B5" t="s" s="4">
        <v>324</v>
      </c>
    </row>
    <row r="6" spans="1:2">
      <c r="A6" t="s" s="4">
        <v>325</v>
      </c>
      <c r="B6" t="s" s="4">
        <v>326</v>
      </c>
    </row>
    <row r="7" spans="1:2">
      <c r="A7" t="s" s="4">
        <v>327</v>
      </c>
      <c r="B7" t="s" s="4">
        <v>328</v>
      </c>
    </row>
    <row r="8" spans="1:2">
      <c r="A8" t="s" s="4">
        <v>329</v>
      </c>
      <c r="B8" t="s" s="4">
        <v>330</v>
      </c>
    </row>
    <row r="9" spans="1:2">
      <c r="A9" t="s" s="4">
        <v>331</v>
      </c>
      <c r="B9" t="s"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33</v>
      </c>
      <c r="B1" t="s" s="2">
        <v>1</v>
      </c>
    </row>
    <row r="2" spans="1:2">
      <c r="B2" t="s" s="2">
        <v>2</v>
      </c>
    </row>
    <row r="3" spans="1:2">
      <c r="A3" t="s" s="3">
        <v>334</v>
      </c>
    </row>
    <row r="4" spans="1:2">
      <c r="A4" t="s" s="4">
        <v>335</v>
      </c>
      <c r="B4" t="s" s="4">
        <v>336</v>
      </c>
    </row>
    <row r="5" spans="1:2">
      <c r="A5" t="s" s="4">
        <v>337</v>
      </c>
      <c r="B5" t="s" s="4">
        <v>338</v>
      </c>
    </row>
    <row r="6" spans="1:2">
      <c r="A6" t="s" s="4">
        <v>339</v>
      </c>
      <c r="B6" t="s" s="4">
        <v>340</v>
      </c>
    </row>
    <row r="7" spans="1:2">
      <c r="A7" t="s" s="4">
        <v>341</v>
      </c>
      <c r="B7" t="s" s="4">
        <v>342</v>
      </c>
    </row>
    <row r="8" spans="1:2">
      <c r="A8" t="s" s="4">
        <v>343</v>
      </c>
      <c r="B8" t="s" s="4">
        <v>344</v>
      </c>
    </row>
    <row r="9" spans="1:2">
      <c r="A9" t="s" s="4">
        <v>345</v>
      </c>
      <c r="B9" t="s" s="4">
        <v>346</v>
      </c>
    </row>
    <row r="10" spans="1:2">
      <c r="A10" t="s" s="4">
        <v>347</v>
      </c>
      <c r="B10" t="s"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349</v>
      </c>
      <c r="B1" t="s" s="2">
        <v>2</v>
      </c>
      <c r="C1" t="s" s="2">
        <v>30</v>
      </c>
    </row>
    <row r="2" spans="1:3">
      <c r="A2" t="s" s="3">
        <v>350</v>
      </c>
    </row>
    <row r="3" spans="1:3">
      <c r="A3" t="s" s="4">
        <v>63</v>
      </c>
      <c r="B3" t="n" s="7">
        <v>13439</v>
      </c>
      <c r="C3" t="n" s="7">
        <v>10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v>
      </c>
      <c r="B1" t="s" s="2">
        <v>1</v>
      </c>
    </row>
    <row r="2" spans="1:4">
      <c r="B2" t="s" s="2">
        <v>2</v>
      </c>
      <c r="C2" t="s" s="2">
        <v>30</v>
      </c>
      <c r="D2" t="s" s="2">
        <v>74</v>
      </c>
    </row>
    <row r="3" spans="1:4">
      <c r="A3" t="s" s="4">
        <v>75</v>
      </c>
      <c r="B3" t="n" s="7">
        <v>6374541</v>
      </c>
      <c r="C3" t="n" s="7">
        <v>6215106</v>
      </c>
      <c r="D3" t="n" s="7">
        <v>5917124</v>
      </c>
    </row>
    <row r="4" spans="1:4">
      <c r="A4" t="s" s="4">
        <v>76</v>
      </c>
      <c r="B4" t="n" s="5">
        <v>5890685</v>
      </c>
      <c r="C4" t="n" s="5">
        <v>5726823</v>
      </c>
      <c r="D4" t="n" s="5">
        <v>5490307</v>
      </c>
    </row>
    <row r="5" spans="1:4">
      <c r="A5" t="s" s="4">
        <v>77</v>
      </c>
      <c r="B5" t="n" s="5">
        <v>483856</v>
      </c>
      <c r="C5" t="n" s="5">
        <v>488283</v>
      </c>
      <c r="D5" t="n" s="5">
        <v>426817</v>
      </c>
    </row>
    <row r="6" spans="1:4">
      <c r="A6" t="s" s="3">
        <v>78</v>
      </c>
    </row>
    <row r="7" spans="1:4">
      <c r="A7" t="s" s="4">
        <v>79</v>
      </c>
      <c r="B7" t="n" s="5">
        <v>239288</v>
      </c>
      <c r="C7" t="n" s="5">
        <v>242288</v>
      </c>
      <c r="D7" t="n" s="5">
        <v>238072</v>
      </c>
    </row>
    <row r="8" spans="1:4">
      <c r="A8" t="s" s="4">
        <v>80</v>
      </c>
      <c r="B8" t="n" s="5">
        <v>33083</v>
      </c>
      <c r="C8" t="n" s="5">
        <v>32495</v>
      </c>
      <c r="D8" t="n" s="5">
        <v>25571</v>
      </c>
    </row>
    <row r="9" spans="1:4">
      <c r="A9" t="s" s="4">
        <v>81</v>
      </c>
      <c r="B9" t="n" s="5">
        <v>13683</v>
      </c>
      <c r="C9" t="n" s="5">
        <v>12550</v>
      </c>
      <c r="D9" t="n" s="5">
        <v>24910</v>
      </c>
    </row>
    <row r="10" spans="1:4">
      <c r="A10" t="s" s="4">
        <v>82</v>
      </c>
      <c r="B10" t="n" s="5">
        <v>2054</v>
      </c>
      <c r="C10" t="n" s="5">
        <v>1798</v>
      </c>
      <c r="D10" t="n" s="5">
        <v>1896</v>
      </c>
    </row>
    <row r="11" spans="1:4">
      <c r="A11" t="s" s="4">
        <v>83</v>
      </c>
      <c r="B11" t="n" s="5">
        <v>3454</v>
      </c>
      <c r="C11" t="n" s="5">
        <v>0</v>
      </c>
      <c r="D11" t="n" s="5">
        <v>2100</v>
      </c>
    </row>
    <row r="12" spans="1:4">
      <c r="A12" t="s" s="4">
        <v>84</v>
      </c>
      <c r="B12" t="n" s="5">
        <v>-10807</v>
      </c>
      <c r="C12" t="n" s="5">
        <v>-530</v>
      </c>
      <c r="D12" t="n" s="5">
        <v>-23361</v>
      </c>
    </row>
    <row r="13" spans="1:4">
      <c r="A13" t="s" s="4">
        <v>85</v>
      </c>
      <c r="B13" t="n" s="5">
        <v>280755</v>
      </c>
      <c r="C13" t="n" s="5">
        <v>288601</v>
      </c>
      <c r="D13" t="n" s="5">
        <v>269188</v>
      </c>
    </row>
    <row r="14" spans="1:4">
      <c r="A14" t="s" s="4">
        <v>86</v>
      </c>
      <c r="B14" t="n" s="5">
        <v>203101</v>
      </c>
      <c r="C14" t="n" s="5">
        <v>199682</v>
      </c>
      <c r="D14" t="n" s="5">
        <v>157629</v>
      </c>
    </row>
    <row r="15" spans="1:4">
      <c r="A15" t="s" s="4">
        <v>87</v>
      </c>
      <c r="B15" t="n" s="5">
        <v>1096</v>
      </c>
      <c r="C15" t="n" s="5">
        <v>1533</v>
      </c>
      <c r="D15" t="n" s="5">
        <v>1014</v>
      </c>
    </row>
    <row r="16" spans="1:4">
      <c r="A16" t="s" s="4">
        <v>88</v>
      </c>
      <c r="B16" t="n" s="5">
        <v>-25011</v>
      </c>
      <c r="C16" t="n" s="5">
        <v>-30804</v>
      </c>
      <c r="D16" t="n" s="5">
        <v>-41004</v>
      </c>
    </row>
    <row r="17" spans="1:4">
      <c r="A17" t="s" s="4">
        <v>89</v>
      </c>
      <c r="B17" t="n" s="5">
        <v>767</v>
      </c>
      <c r="C17" t="n" s="5">
        <v>3106</v>
      </c>
      <c r="D17" t="n" s="5">
        <v>-12832</v>
      </c>
    </row>
    <row r="18" spans="1:4">
      <c r="A18" t="s" s="4">
        <v>90</v>
      </c>
      <c r="B18" t="n" s="5">
        <v>-3760</v>
      </c>
      <c r="C18" t="n" s="5">
        <v>-11778</v>
      </c>
      <c r="D18" t="n" s="5">
        <v>-1401</v>
      </c>
    </row>
    <row r="19" spans="1:4">
      <c r="A19" t="s" s="4">
        <v>91</v>
      </c>
      <c r="B19" t="n" s="5">
        <v>-26908</v>
      </c>
      <c r="C19" t="n" s="5">
        <v>-37943</v>
      </c>
      <c r="D19" t="n" s="5">
        <v>-54223</v>
      </c>
    </row>
    <row r="20" spans="1:4">
      <c r="A20" t="s" s="4">
        <v>92</v>
      </c>
      <c r="B20" t="n" s="5">
        <v>176193</v>
      </c>
      <c r="C20" t="n" s="5">
        <v>161739</v>
      </c>
      <c r="D20" t="n" s="5">
        <v>103406</v>
      </c>
    </row>
    <row r="21" spans="1:4">
      <c r="A21" t="s" s="4">
        <v>93</v>
      </c>
      <c r="B21" t="n" s="5">
        <v>-201068</v>
      </c>
      <c r="C21" t="n" s="5">
        <v>-35426</v>
      </c>
      <c r="D21" t="n" s="5">
        <v>24055</v>
      </c>
    </row>
    <row r="22" spans="1:4">
      <c r="A22" t="s" s="4">
        <v>94</v>
      </c>
      <c r="B22" t="n" s="7">
        <v>377261</v>
      </c>
      <c r="C22" t="n" s="7">
        <v>197165</v>
      </c>
      <c r="D22" t="n" s="7">
        <v>79351</v>
      </c>
    </row>
    <row r="23" spans="1:4">
      <c r="A23" t="s" s="3">
        <v>95</v>
      </c>
    </row>
    <row r="24" spans="1:4">
      <c r="A24" t="s" s="4">
        <v>96</v>
      </c>
      <c r="B24" t="n" s="8">
        <v>4.61</v>
      </c>
      <c r="C24" t="n" s="8">
        <v>2.38</v>
      </c>
      <c r="D24" t="n" s="8">
        <v>0.96</v>
      </c>
    </row>
    <row r="25" spans="1:4">
      <c r="A25" t="s" s="4">
        <v>97</v>
      </c>
      <c r="B25" t="n" s="8">
        <v>4.41</v>
      </c>
      <c r="C25" t="n" s="8">
        <v>2.27</v>
      </c>
      <c r="D25" t="n" s="8">
        <v>0.93</v>
      </c>
    </row>
    <row r="26" spans="1:4">
      <c r="A26" t="s" s="3">
        <v>98</v>
      </c>
    </row>
    <row r="27" spans="1:4">
      <c r="A27" t="s" s="4">
        <v>96</v>
      </c>
      <c r="B27" t="n" s="5">
        <v>81818</v>
      </c>
      <c r="C27" t="n" s="5">
        <v>82872</v>
      </c>
      <c r="D27" t="n" s="5">
        <v>82834</v>
      </c>
    </row>
    <row r="28" spans="1:4">
      <c r="A28" t="s" s="4">
        <v>97</v>
      </c>
      <c r="B28" t="n" s="5">
        <v>85641</v>
      </c>
      <c r="C28" t="n" s="5">
        <v>86731</v>
      </c>
      <c r="D28" t="n" s="5">
        <v>85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r="1" spans="1:2">
      <c r="A1" t="s" s="1">
        <v>351</v>
      </c>
      <c r="B1" t="s" s="2">
        <v>1</v>
      </c>
    </row>
    <row r="2" spans="1:2">
      <c r="B2" t="s" s="2">
        <v>2</v>
      </c>
    </row>
    <row r="3" spans="1:2">
      <c r="A3" t="s" s="4">
        <v>352</v>
      </c>
    </row>
    <row r="4" spans="1:2">
      <c r="A4" t="s" s="3">
        <v>353</v>
      </c>
    </row>
    <row r="5" spans="1:2">
      <c r="A5" t="s" s="4">
        <v>354</v>
      </c>
      <c r="B5" t="s" s="4">
        <v>355</v>
      </c>
    </row>
    <row r="6" spans="1:2">
      <c r="A6" t="s" s="4">
        <v>356</v>
      </c>
    </row>
    <row r="7" spans="1:2">
      <c r="A7" t="s" s="3">
        <v>353</v>
      </c>
    </row>
    <row r="8" spans="1:2">
      <c r="A8" t="s" s="4">
        <v>357</v>
      </c>
      <c r="B8" t="s" s="4">
        <v>358</v>
      </c>
    </row>
    <row r="9" spans="1:2">
      <c r="A9" t="s" s="4">
        <v>359</v>
      </c>
    </row>
    <row r="10" spans="1:2">
      <c r="A10" t="s" s="3">
        <v>353</v>
      </c>
    </row>
    <row r="11" spans="1:2">
      <c r="A11" t="s" s="4">
        <v>357</v>
      </c>
      <c r="B11" t="s" s="4">
        <v>360</v>
      </c>
    </row>
    <row r="12" spans="1:2">
      <c r="A12" t="s" s="4">
        <v>361</v>
      </c>
    </row>
    <row r="13" spans="1:2">
      <c r="A13" t="s" s="3">
        <v>353</v>
      </c>
    </row>
    <row r="14" spans="1:2">
      <c r="A14" t="s" s="4">
        <v>357</v>
      </c>
      <c r="B14" t="s" s="4">
        <v>362</v>
      </c>
    </row>
    <row r="15" spans="1:2">
      <c r="A15" t="s" s="4">
        <v>363</v>
      </c>
    </row>
    <row r="16" spans="1:2">
      <c r="A16" t="s" s="3">
        <v>353</v>
      </c>
    </row>
    <row r="17" spans="1:2">
      <c r="A17" t="s" s="4">
        <v>357</v>
      </c>
      <c r="B17" t="s"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65</v>
      </c>
      <c r="B1" t="s" s="2">
        <v>2</v>
      </c>
      <c r="C1" t="s" s="2">
        <v>30</v>
      </c>
    </row>
    <row r="2" spans="1:3">
      <c r="A2" t="s" s="3">
        <v>366</v>
      </c>
    </row>
    <row r="3" spans="1:3">
      <c r="A3" t="s" s="4">
        <v>367</v>
      </c>
      <c r="B3" t="n" s="7">
        <v>624514</v>
      </c>
      <c r="C3" t="n" s="7">
        <v>628860</v>
      </c>
    </row>
    <row r="4" spans="1:3">
      <c r="A4" t="s" s="4">
        <v>368</v>
      </c>
      <c r="B4" t="n" s="5">
        <v>120131</v>
      </c>
      <c r="C4" t="n" s="5">
        <v>102618</v>
      </c>
    </row>
    <row r="5" spans="1:3">
      <c r="A5" t="s" s="4">
        <v>369</v>
      </c>
      <c r="B5" t="n" s="5">
        <v>174083</v>
      </c>
      <c r="C5" t="n" s="5">
        <v>161700</v>
      </c>
    </row>
    <row r="6" spans="1:3">
      <c r="A6" t="s" s="4">
        <v>111</v>
      </c>
      <c r="B6" t="n" s="7">
        <v>918728</v>
      </c>
      <c r="C6" t="n" s="7">
        <v>8931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370</v>
      </c>
      <c r="B1" t="s" s="2">
        <v>1</v>
      </c>
    </row>
    <row r="2" spans="1:4">
      <c r="B2" t="s" s="2">
        <v>2</v>
      </c>
      <c r="C2" t="s" s="2">
        <v>30</v>
      </c>
      <c r="D2" t="s" s="2">
        <v>74</v>
      </c>
    </row>
    <row r="3" spans="1:4">
      <c r="A3" t="s" s="3">
        <v>353</v>
      </c>
    </row>
    <row r="4" spans="1:4">
      <c r="A4" t="s" s="4">
        <v>371</v>
      </c>
      <c r="B4" t="n" s="7">
        <v>2091599</v>
      </c>
      <c r="C4" t="n" s="7">
        <v>2085352</v>
      </c>
    </row>
    <row r="5" spans="1:4">
      <c r="A5" t="s" s="4">
        <v>372</v>
      </c>
      <c r="B5" t="n" s="5">
        <v>-1500755</v>
      </c>
      <c r="C5" t="n" s="5">
        <v>-1522336</v>
      </c>
    </row>
    <row r="6" spans="1:4">
      <c r="A6" t="s" s="4">
        <v>37</v>
      </c>
      <c r="B6" t="n" s="5">
        <v>590844</v>
      </c>
      <c r="C6" t="n" s="5">
        <v>563016</v>
      </c>
    </row>
    <row r="7" spans="1:4">
      <c r="A7" t="s" s="4">
        <v>373</v>
      </c>
      <c r="B7" t="n" s="5">
        <v>96100</v>
      </c>
      <c r="C7" t="n" s="5">
        <v>93800</v>
      </c>
      <c r="D7" t="n" s="7">
        <v>94100</v>
      </c>
    </row>
    <row r="8" spans="1:4">
      <c r="A8" t="s" s="4">
        <v>374</v>
      </c>
    </row>
    <row r="9" spans="1:4">
      <c r="A9" t="s" s="3">
        <v>353</v>
      </c>
    </row>
    <row r="10" spans="1:4">
      <c r="A10" t="s" s="4">
        <v>371</v>
      </c>
      <c r="B10" t="n" s="5">
        <v>1416884</v>
      </c>
      <c r="C10" t="n" s="5">
        <v>1430057</v>
      </c>
    </row>
    <row r="11" spans="1:4">
      <c r="A11" t="s" s="4">
        <v>375</v>
      </c>
    </row>
    <row r="12" spans="1:4">
      <c r="A12" t="s" s="3">
        <v>353</v>
      </c>
    </row>
    <row r="13" spans="1:4">
      <c r="A13" t="s" s="4">
        <v>371</v>
      </c>
      <c r="B13" t="n" s="5">
        <v>588052</v>
      </c>
      <c r="C13" t="n" s="5">
        <v>560990</v>
      </c>
    </row>
    <row r="14" spans="1:4">
      <c r="A14" t="s" s="4">
        <v>352</v>
      </c>
    </row>
    <row r="15" spans="1:4">
      <c r="A15" t="s" s="3">
        <v>353</v>
      </c>
    </row>
    <row r="16" spans="1:4">
      <c r="A16" t="s" s="4">
        <v>371</v>
      </c>
      <c r="B16" t="n" s="5">
        <v>53360</v>
      </c>
      <c r="C16" t="n" s="5">
        <v>55463</v>
      </c>
    </row>
    <row r="17" spans="1:4">
      <c r="A17" t="s" s="4">
        <v>376</v>
      </c>
    </row>
    <row r="18" spans="1:4">
      <c r="A18" t="s" s="3">
        <v>353</v>
      </c>
    </row>
    <row r="19" spans="1:4">
      <c r="A19" t="s" s="4">
        <v>371</v>
      </c>
      <c r="B19" t="n" s="5">
        <v>20420</v>
      </c>
      <c r="C19" t="n" s="5">
        <v>20507</v>
      </c>
    </row>
    <row r="20" spans="1:4">
      <c r="A20" t="s" s="4">
        <v>377</v>
      </c>
    </row>
    <row r="21" spans="1:4">
      <c r="A21" t="s" s="3">
        <v>353</v>
      </c>
    </row>
    <row r="22" spans="1:4">
      <c r="A22" t="s" s="4">
        <v>371</v>
      </c>
      <c r="B22" t="n" s="7">
        <v>12883</v>
      </c>
      <c r="C22" t="n" s="7">
        <v>183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30</v>
      </c>
    </row>
    <row r="2" spans="1:3">
      <c r="A2" t="s" s="4">
        <v>379</v>
      </c>
    </row>
    <row r="3" spans="1:3">
      <c r="A3" t="s" s="3">
        <v>380</v>
      </c>
    </row>
    <row r="4" spans="1:3">
      <c r="A4" t="s" s="4">
        <v>381</v>
      </c>
      <c r="B4" t="n" s="7">
        <v>0</v>
      </c>
      <c r="C4" t="n" s="6">
        <v>1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82</v>
      </c>
      <c r="B1" t="s" s="2">
        <v>1</v>
      </c>
    </row>
    <row r="2" spans="1:3">
      <c r="B2" t="s" s="2">
        <v>383</v>
      </c>
      <c r="C2" t="s" s="2">
        <v>384</v>
      </c>
    </row>
    <row r="3" spans="1:3">
      <c r="A3" t="s" s="4">
        <v>385</v>
      </c>
    </row>
    <row r="4" spans="1:3">
      <c r="A4" t="s" s="3">
        <v>386</v>
      </c>
    </row>
    <row r="5" spans="1:3">
      <c r="A5" t="s" s="4">
        <v>387</v>
      </c>
      <c r="B5" t="n" s="7">
        <v>76465</v>
      </c>
      <c r="C5" t="n" s="7">
        <v>114157</v>
      </c>
    </row>
    <row r="6" spans="1:3">
      <c r="A6" t="s" s="4">
        <v>388</v>
      </c>
      <c r="B6" t="n" s="5">
        <v>41</v>
      </c>
      <c r="C6" t="n" s="5">
        <v>42</v>
      </c>
    </row>
    <row r="7" spans="1:3">
      <c r="A7" t="s" s="4">
        <v>389</v>
      </c>
      <c r="B7" t="s" s="4">
        <v>390</v>
      </c>
    </row>
    <row r="8" spans="1:3">
      <c r="A8" t="s" s="4">
        <v>391</v>
      </c>
    </row>
    <row r="9" spans="1:3">
      <c r="A9" t="s" s="3">
        <v>386</v>
      </c>
    </row>
    <row r="10" spans="1:3">
      <c r="A10" t="s" s="4">
        <v>387</v>
      </c>
      <c r="B10" t="n" s="7">
        <v>230084</v>
      </c>
      <c r="C10" t="n" s="7">
        <v>255828</v>
      </c>
    </row>
    <row r="11" spans="1:3">
      <c r="A11" t="s" s="4">
        <v>388</v>
      </c>
      <c r="B11" t="n" s="5">
        <v>46</v>
      </c>
      <c r="C11" t="n" s="5">
        <v>41</v>
      </c>
    </row>
    <row r="12" spans="1:3">
      <c r="A12" t="s" s="4">
        <v>392</v>
      </c>
      <c r="B12" t="s"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394</v>
      </c>
      <c r="B1" t="s" s="2">
        <v>395</v>
      </c>
      <c r="C1" t="s" s="2">
        <v>1</v>
      </c>
    </row>
    <row r="2" spans="1:5">
      <c r="B2" t="s" s="2">
        <v>396</v>
      </c>
      <c r="C2" t="s" s="2">
        <v>2</v>
      </c>
      <c r="D2" t="s" s="2">
        <v>30</v>
      </c>
      <c r="E2" t="s" s="2">
        <v>74</v>
      </c>
    </row>
    <row r="3" spans="1:5">
      <c r="A3" t="s" s="3">
        <v>397</v>
      </c>
    </row>
    <row r="4" spans="1:5">
      <c r="A4" t="s" s="4">
        <v>171</v>
      </c>
      <c r="C4" t="n" s="7">
        <v>3258</v>
      </c>
      <c r="D4" t="n" s="7">
        <v>16492</v>
      </c>
      <c r="E4" t="n" s="7">
        <v>0</v>
      </c>
    </row>
    <row r="5" spans="1:5">
      <c r="A5" t="s" s="4">
        <v>398</v>
      </c>
    </row>
    <row r="6" spans="1:5">
      <c r="A6" t="s" s="3">
        <v>397</v>
      </c>
    </row>
    <row r="7" spans="1:5">
      <c r="A7" t="s" s="4">
        <v>399</v>
      </c>
      <c r="B7" t="n" s="7">
        <v>100000</v>
      </c>
    </row>
    <row r="8" spans="1:5">
      <c r="A8" t="s" s="4">
        <v>171</v>
      </c>
      <c r="B8" t="n" s="7">
        <v>33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400</v>
      </c>
      <c r="B1" t="s" s="2">
        <v>1</v>
      </c>
    </row>
    <row r="2" spans="1:4">
      <c r="B2" t="s" s="2">
        <v>2</v>
      </c>
      <c r="C2" t="s" s="2">
        <v>30</v>
      </c>
      <c r="D2" t="s" s="2">
        <v>74</v>
      </c>
    </row>
    <row r="3" spans="1:4">
      <c r="A3" t="s" s="3">
        <v>401</v>
      </c>
    </row>
    <row r="4" spans="1:4">
      <c r="A4" t="s" s="4">
        <v>402</v>
      </c>
      <c r="B4" t="n" s="5">
        <v>0</v>
      </c>
      <c r="C4" t="n" s="5">
        <v>0</v>
      </c>
      <c r="D4" t="n" s="5">
        <v>1</v>
      </c>
    </row>
    <row r="5" spans="1:4">
      <c r="A5" t="s" s="4">
        <v>403</v>
      </c>
      <c r="B5" t="n" s="5">
        <v>1</v>
      </c>
      <c r="C5" t="n" s="5">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t="s" s="1">
        <v>404</v>
      </c>
      <c r="C1" t="s" s="2">
        <v>2</v>
      </c>
      <c r="D1" t="s" s="2">
        <v>30</v>
      </c>
    </row>
    <row r="2" spans="1:4">
      <c r="A2" t="s" s="3">
        <v>405</v>
      </c>
    </row>
    <row r="3" spans="1:4">
      <c r="A3" t="s" s="4">
        <v>406</v>
      </c>
      <c r="C3" t="n" s="7">
        <v>12365</v>
      </c>
      <c r="D3" t="n" s="7">
        <v>15097</v>
      </c>
    </row>
    <row r="4" spans="1:4">
      <c r="A4" t="s" s="4">
        <v>407</v>
      </c>
      <c r="C4" t="n" s="5">
        <v>427365</v>
      </c>
      <c r="D4" t="n" s="5">
        <v>533854</v>
      </c>
    </row>
    <row r="5" spans="1:4">
      <c r="A5" t="s" s="4">
        <v>48</v>
      </c>
      <c r="C5" t="n" s="5">
        <v>423949</v>
      </c>
      <c r="D5" t="n" s="5">
        <v>386681</v>
      </c>
    </row>
    <row r="6" spans="1:4">
      <c r="A6" t="s" s="4">
        <v>408</v>
      </c>
    </row>
    <row r="7" spans="1:4">
      <c r="A7" t="s" s="3">
        <v>405</v>
      </c>
    </row>
    <row r="8" spans="1:4">
      <c r="A8" t="s" s="4">
        <v>409</v>
      </c>
      <c r="C8" t="n" s="5">
        <v>0</v>
      </c>
      <c r="D8" t="n" s="5">
        <v>100000</v>
      </c>
    </row>
    <row r="9" spans="1:4">
      <c r="A9" t="s" s="4">
        <v>410</v>
      </c>
    </row>
    <row r="10" spans="1:4">
      <c r="A10" t="s" s="3">
        <v>405</v>
      </c>
    </row>
    <row r="11" spans="1:4">
      <c r="A11" t="s" s="4">
        <v>411</v>
      </c>
      <c r="B11" t="s" s="4">
        <v>412</v>
      </c>
      <c r="C11" t="n" s="5">
        <v>0</v>
      </c>
      <c r="D11" t="n" s="5">
        <v>3757</v>
      </c>
    </row>
    <row r="12" spans="1:4">
      <c r="A12" t="s" s="4">
        <v>413</v>
      </c>
    </row>
    <row r="13" spans="1:4">
      <c r="A13" t="s" s="3">
        <v>405</v>
      </c>
    </row>
    <row r="14" spans="1:4">
      <c r="A14" t="s" s="4">
        <v>414</v>
      </c>
      <c r="C14" t="n" s="5">
        <v>375000</v>
      </c>
      <c r="D14" t="n" s="5">
        <v>375000</v>
      </c>
    </row>
    <row r="15" spans="1:4">
      <c r="A15" t="s" s="4">
        <v>415</v>
      </c>
    </row>
    <row r="16" spans="1:4">
      <c r="A16" t="s" s="3">
        <v>405</v>
      </c>
    </row>
    <row r="17" spans="1:4">
      <c r="A17" t="s" s="4">
        <v>414</v>
      </c>
      <c r="D17" t="n" s="5">
        <v>40000</v>
      </c>
    </row>
    <row r="18" spans="1:4">
      <c r="A18" t="s" s="4">
        <v>416</v>
      </c>
    </row>
    <row r="19" spans="1:4">
      <c r="A19" t="s" s="3">
        <v>405</v>
      </c>
    </row>
    <row r="20" spans="1:4">
      <c r="A20" t="s" s="4">
        <v>414</v>
      </c>
      <c r="C20" t="n" s="5">
        <v>40000</v>
      </c>
    </row>
    <row r="21" spans="1:4">
      <c r="A21" t="s" s="4">
        <v>417</v>
      </c>
    </row>
    <row r="22" spans="1:4">
      <c r="A22" t="s" s="3">
        <v>405</v>
      </c>
    </row>
    <row r="23" spans="1:4">
      <c r="A23" t="s" s="4">
        <v>406</v>
      </c>
      <c r="C23" t="n" s="5">
        <v>3416</v>
      </c>
      <c r="D23" t="n" s="5">
        <v>3416</v>
      </c>
    </row>
    <row r="24" spans="1:4">
      <c r="A24" t="s" s="4">
        <v>418</v>
      </c>
    </row>
    <row r="25" spans="1:4">
      <c r="A25" t="s" s="3">
        <v>405</v>
      </c>
    </row>
    <row r="26" spans="1:4">
      <c r="A26" t="s" s="4">
        <v>409</v>
      </c>
      <c r="C26" t="n" s="5">
        <v>0</v>
      </c>
      <c r="D26" t="n" s="5">
        <v>100000</v>
      </c>
    </row>
    <row r="27" spans="1:4">
      <c r="A27" t="s" s="4">
        <v>419</v>
      </c>
    </row>
    <row r="28" spans="1:4">
      <c r="A28" t="s" s="3">
        <v>405</v>
      </c>
    </row>
    <row r="29" spans="1:4">
      <c r="A29" t="s" s="4">
        <v>411</v>
      </c>
      <c r="C29" t="n" s="5">
        <v>0</v>
      </c>
      <c r="D29" t="n" s="5">
        <v>3757</v>
      </c>
    </row>
    <row r="30" spans="1:4">
      <c r="A30" t="s" s="4">
        <v>420</v>
      </c>
    </row>
    <row r="31" spans="1:4">
      <c r="A31" t="s" s="3">
        <v>405</v>
      </c>
    </row>
    <row r="32" spans="1:4">
      <c r="A32" t="s" s="4">
        <v>414</v>
      </c>
      <c r="D32" t="n" s="7">
        <v>40000</v>
      </c>
    </row>
    <row r="33" spans="1:4">
      <c r="A33" t="s" s="4">
        <v>421</v>
      </c>
    </row>
    <row r="34" spans="1:4">
      <c r="A34" t="s" s="3">
        <v>405</v>
      </c>
    </row>
    <row r="35" spans="1:4">
      <c r="A35" t="s" s="4">
        <v>414</v>
      </c>
      <c r="C35" t="n" s="7">
        <v>0</v>
      </c>
    </row>
    <row r="36" spans="1:4">
      <c r="A36" t="n"/>
    </row>
    <row r="37" spans="1:4">
      <c r="A37" t="s" s="4">
        <v>412</v>
      </c>
      <c r="B37" t="s" s="4">
        <v>422</v>
      </c>
    </row>
  </sheetData>
  <mergeCells count="3">
    <mergeCell ref="A1:B1"/>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80"/>
    <col customWidth="1" max="6" min="6" width="16"/>
    <col customWidth="1" max="7" min="7" width="14"/>
    <col customWidth="1" max="8" min="8" width="14"/>
    <col customWidth="1" max="9" min="9" width="14"/>
  </cols>
  <sheetData>
    <row r="1" spans="1:9">
      <c r="A1" t="s" s="1">
        <v>423</v>
      </c>
      <c r="B1" t="s" s="2">
        <v>395</v>
      </c>
      <c r="E1" t="s" s="2">
        <v>1</v>
      </c>
    </row>
    <row r="2" spans="1:9">
      <c r="B2" t="s" s="2">
        <v>424</v>
      </c>
      <c r="C2" t="s" s="2">
        <v>396</v>
      </c>
      <c r="D2" t="s" s="2">
        <v>425</v>
      </c>
      <c r="E2" t="s" s="2">
        <v>2</v>
      </c>
      <c r="F2" t="s" s="2">
        <v>30</v>
      </c>
      <c r="G2" t="s" s="2">
        <v>74</v>
      </c>
      <c r="H2" t="s" s="2">
        <v>426</v>
      </c>
      <c r="I2" t="s" s="2">
        <v>427</v>
      </c>
    </row>
    <row r="3" spans="1:9">
      <c r="A3" t="s" s="4">
        <v>90</v>
      </c>
      <c r="E3" t="n" s="7">
        <v>3760</v>
      </c>
      <c r="F3" t="n" s="7">
        <v>11778</v>
      </c>
      <c r="G3" t="n" s="7">
        <v>1401</v>
      </c>
    </row>
    <row r="4" spans="1:9">
      <c r="A4" t="s" s="4">
        <v>428</v>
      </c>
      <c r="E4" t="n" s="7">
        <v>0</v>
      </c>
      <c r="F4" t="n" s="5">
        <v>14789</v>
      </c>
      <c r="G4" t="n" s="7">
        <v>0</v>
      </c>
    </row>
    <row r="5" spans="1:9">
      <c r="A5" t="s" s="4">
        <v>413</v>
      </c>
    </row>
    <row r="6" spans="1:9">
      <c r="A6" t="s" s="4">
        <v>429</v>
      </c>
      <c r="D6" t="n" s="7">
        <v>375000</v>
      </c>
    </row>
    <row r="7" spans="1:9">
      <c r="A7" t="s" s="4">
        <v>430</v>
      </c>
      <c r="E7" t="s" s="4">
        <v>431</v>
      </c>
    </row>
    <row r="8" spans="1:9">
      <c r="A8" t="s" s="4">
        <v>432</v>
      </c>
      <c r="E8" t="s" s="4">
        <v>433</v>
      </c>
    </row>
    <row r="9" spans="1:9">
      <c r="A9" t="s" s="4">
        <v>434</v>
      </c>
      <c r="E9" t="s" s="4">
        <v>435</v>
      </c>
    </row>
    <row r="10" spans="1:9">
      <c r="A10" t="s" s="4">
        <v>436</v>
      </c>
      <c r="E10" t="s" s="4">
        <v>437</v>
      </c>
    </row>
    <row r="11" spans="1:9">
      <c r="A11" t="s" s="4">
        <v>438</v>
      </c>
      <c r="D11" t="n" s="5">
        <v>5100</v>
      </c>
    </row>
    <row r="12" spans="1:9">
      <c r="A12" t="s" s="4">
        <v>406</v>
      </c>
    </row>
    <row r="13" spans="1:9">
      <c r="A13" t="s" s="4">
        <v>429</v>
      </c>
      <c r="D13" t="n" s="5">
        <v>17100</v>
      </c>
    </row>
    <row r="14" spans="1:9">
      <c r="A14" t="s" s="4">
        <v>434</v>
      </c>
      <c r="E14" t="s" s="4">
        <v>439</v>
      </c>
    </row>
    <row r="15" spans="1:9">
      <c r="A15" t="s" s="4">
        <v>428</v>
      </c>
      <c r="D15" t="n" s="7">
        <v>14800</v>
      </c>
    </row>
    <row r="16" spans="1:9">
      <c r="A16" t="s" s="4">
        <v>440</v>
      </c>
    </row>
    <row r="17" spans="1:9">
      <c r="A17" t="s" s="4">
        <v>429</v>
      </c>
      <c r="I17" t="n" s="7">
        <v>500000</v>
      </c>
    </row>
    <row r="18" spans="1:9">
      <c r="A18" t="s" s="4">
        <v>441</v>
      </c>
      <c r="C18" t="n" s="7">
        <v>100000</v>
      </c>
      <c r="F18" t="n" s="5">
        <v>400000</v>
      </c>
    </row>
    <row r="19" spans="1:9">
      <c r="A19" t="s" s="4">
        <v>90</v>
      </c>
      <c r="C19" t="n" s="5">
        <v>2900</v>
      </c>
      <c r="F19" t="n" s="5">
        <v>11800</v>
      </c>
    </row>
    <row r="20" spans="1:9">
      <c r="A20" t="s" s="4">
        <v>442</v>
      </c>
      <c r="C20" t="n" s="5">
        <v>1400</v>
      </c>
      <c r="F20" t="n" s="5">
        <v>6000</v>
      </c>
    </row>
    <row r="21" spans="1:9">
      <c r="A21" t="s" s="4">
        <v>443</v>
      </c>
      <c r="C21" t="n" s="5">
        <v>3800</v>
      </c>
      <c r="F21" t="n" s="7">
        <v>16500</v>
      </c>
    </row>
    <row r="22" spans="1:9">
      <c r="A22" t="s" s="4">
        <v>444</v>
      </c>
    </row>
    <row r="23" spans="1:9">
      <c r="A23" t="s" s="4">
        <v>429</v>
      </c>
      <c r="H23" t="n" s="7">
        <v>40000</v>
      </c>
    </row>
    <row r="24" spans="1:9">
      <c r="A24" t="s" s="4">
        <v>430</v>
      </c>
      <c r="E24" t="s" s="4">
        <v>445</v>
      </c>
      <c r="F24" t="s" s="4">
        <v>446</v>
      </c>
    </row>
    <row r="25" spans="1:9">
      <c r="A25" t="s" s="4">
        <v>447</v>
      </c>
    </row>
    <row r="26" spans="1:9">
      <c r="A26" t="s" s="4">
        <v>448</v>
      </c>
      <c r="C26" t="n" s="7">
        <v>5300</v>
      </c>
      <c r="F26" t="n" s="7">
        <v>21800</v>
      </c>
    </row>
    <row r="27" spans="1:9">
      <c r="A27" t="s" s="4">
        <v>449</v>
      </c>
    </row>
    <row r="28" spans="1:9">
      <c r="A28" t="s" s="4">
        <v>448</v>
      </c>
      <c r="F28" t="n" s="7">
        <v>500</v>
      </c>
    </row>
    <row r="29" spans="1:9">
      <c r="A29" t="s" s="4">
        <v>450</v>
      </c>
    </row>
    <row r="30" spans="1:9">
      <c r="A30" t="s" s="4">
        <v>90</v>
      </c>
      <c r="B30" t="n" s="7">
        <v>800</v>
      </c>
    </row>
    <row r="31" spans="1:9">
      <c r="A31" t="s" s="4">
        <v>438</v>
      </c>
      <c r="B31" t="n" s="7">
        <v>18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t="s" s="1">
        <v>451</v>
      </c>
      <c r="B1" t="s" s="2">
        <v>395</v>
      </c>
      <c r="C1" t="s" s="2">
        <v>1</v>
      </c>
    </row>
    <row r="2" spans="1:5">
      <c r="B2" t="s" s="2">
        <v>424</v>
      </c>
      <c r="C2" t="s" s="2">
        <v>2</v>
      </c>
      <c r="D2" t="s" s="2">
        <v>452</v>
      </c>
      <c r="E2" t="s" s="2">
        <v>30</v>
      </c>
    </row>
    <row r="3" spans="1:5">
      <c r="A3" t="s" s="4">
        <v>450</v>
      </c>
    </row>
    <row r="4" spans="1:5">
      <c r="A4" t="s" s="3">
        <v>453</v>
      </c>
    </row>
    <row r="5" spans="1:5">
      <c r="A5" t="s" s="4">
        <v>454</v>
      </c>
      <c r="B5" t="n" s="7">
        <v>1800</v>
      </c>
    </row>
    <row r="6" spans="1:5">
      <c r="A6" t="s" s="4">
        <v>455</v>
      </c>
      <c r="B6" t="n" s="5">
        <v>1000</v>
      </c>
    </row>
    <row r="7" spans="1:5">
      <c r="A7" t="s" s="4">
        <v>456</v>
      </c>
      <c r="B7" t="n" s="7">
        <v>2800</v>
      </c>
    </row>
    <row r="8" spans="1:5">
      <c r="A8" t="s" s="4">
        <v>457</v>
      </c>
    </row>
    <row r="9" spans="1:5">
      <c r="A9" t="s" s="3">
        <v>453</v>
      </c>
    </row>
    <row r="10" spans="1:5">
      <c r="A10" t="s" s="4">
        <v>458</v>
      </c>
      <c r="C10" t="n" s="7">
        <v>74000</v>
      </c>
    </row>
    <row r="11" spans="1:5">
      <c r="A11" t="s" s="4">
        <v>459</v>
      </c>
      <c r="C11" t="s" s="4">
        <v>460</v>
      </c>
    </row>
    <row r="12" spans="1:5">
      <c r="A12" t="s" s="4">
        <v>461</v>
      </c>
      <c r="C12" t="n" s="7">
        <v>0</v>
      </c>
    </row>
    <row r="13" spans="1:5">
      <c r="A13" t="s" s="4">
        <v>462</v>
      </c>
    </row>
    <row r="14" spans="1:5">
      <c r="A14" t="s" s="3">
        <v>453</v>
      </c>
    </row>
    <row r="15" spans="1:5">
      <c r="A15" t="s" s="4">
        <v>458</v>
      </c>
      <c r="D15" t="n" s="7">
        <v>300000</v>
      </c>
    </row>
    <row r="16" spans="1:5">
      <c r="A16" t="s" s="4">
        <v>461</v>
      </c>
      <c r="E16" t="n" s="7">
        <v>0</v>
      </c>
    </row>
    <row r="17" spans="1:5">
      <c r="A17" t="s" s="4">
        <v>463</v>
      </c>
    </row>
    <row r="18" spans="1:5">
      <c r="A18" t="s" s="3">
        <v>453</v>
      </c>
    </row>
    <row r="19" spans="1:5">
      <c r="A19" t="s" s="4">
        <v>458</v>
      </c>
      <c r="C19" t="n" s="5">
        <v>375000</v>
      </c>
    </row>
    <row r="20" spans="1:5">
      <c r="A20" t="s" s="4">
        <v>464</v>
      </c>
      <c r="C20" t="n" s="7">
        <v>125000</v>
      </c>
    </row>
    <row r="21" spans="1:5">
      <c r="A21" t="s" s="4">
        <v>459</v>
      </c>
      <c r="C21" t="s" s="4">
        <v>465</v>
      </c>
    </row>
    <row r="22" spans="1:5">
      <c r="A22" t="s" s="4">
        <v>461</v>
      </c>
      <c r="C22" t="n" s="7">
        <v>110000</v>
      </c>
    </row>
    <row r="23" spans="1:5">
      <c r="A23" t="s" s="4">
        <v>466</v>
      </c>
      <c r="C23" t="n" s="7">
        <v>2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99</v>
      </c>
      <c r="B1" t="s" s="2">
        <v>1</v>
      </c>
    </row>
    <row r="2" spans="1:4">
      <c r="B2" t="s" s="2">
        <v>2</v>
      </c>
      <c r="C2" t="s" s="2">
        <v>30</v>
      </c>
      <c r="D2" t="s" s="2">
        <v>74</v>
      </c>
    </row>
    <row r="3" spans="1:4">
      <c r="A3" t="s" s="4">
        <v>94</v>
      </c>
      <c r="B3" t="n" s="7">
        <v>377261</v>
      </c>
      <c r="C3" t="n" s="7">
        <v>197165</v>
      </c>
      <c r="D3" t="n" s="7">
        <v>79351</v>
      </c>
    </row>
    <row r="4" spans="1:4">
      <c r="A4" t="s" s="3">
        <v>100</v>
      </c>
    </row>
    <row r="5" spans="1:4">
      <c r="A5" t="s" s="4">
        <v>101</v>
      </c>
      <c r="B5" t="n" s="5">
        <v>-13460</v>
      </c>
      <c r="C5" t="n" s="5">
        <v>-4558</v>
      </c>
      <c r="D5" t="n" s="5">
        <v>-3072</v>
      </c>
    </row>
    <row r="6" spans="1:4">
      <c r="A6" t="s" s="3">
        <v>102</v>
      </c>
    </row>
    <row r="7" spans="1:4">
      <c r="A7" t="s" s="4">
        <v>103</v>
      </c>
      <c r="B7" t="n" s="5">
        <v>-5995</v>
      </c>
      <c r="C7" t="n" s="5">
        <v>64</v>
      </c>
      <c r="D7" t="n" s="5">
        <v>1008</v>
      </c>
    </row>
    <row r="8" spans="1:4">
      <c r="A8" t="s" s="4">
        <v>104</v>
      </c>
      <c r="B8" t="n" s="5">
        <v>5887</v>
      </c>
      <c r="C8" t="n" s="5">
        <v>3686</v>
      </c>
      <c r="D8" t="n" s="5">
        <v>20177</v>
      </c>
    </row>
    <row r="9" spans="1:4">
      <c r="A9" t="s" s="3">
        <v>105</v>
      </c>
    </row>
    <row r="10" spans="1:4">
      <c r="A10" t="s" s="4">
        <v>106</v>
      </c>
      <c r="B10" t="n" s="5">
        <v>-3653</v>
      </c>
      <c r="C10" t="n" s="5">
        <v>-1506</v>
      </c>
      <c r="D10" t="n" s="5">
        <v>1257</v>
      </c>
    </row>
    <row r="11" spans="1:4">
      <c r="A11" t="s" s="4">
        <v>107</v>
      </c>
      <c r="B11" t="n" s="5">
        <v>876</v>
      </c>
      <c r="C11" t="n" s="5">
        <v>929</v>
      </c>
      <c r="D11" t="n" s="5">
        <v>1452</v>
      </c>
    </row>
    <row r="12" spans="1:4">
      <c r="A12" t="s" s="4">
        <v>108</v>
      </c>
      <c r="B12" t="n" s="5">
        <v>-16345</v>
      </c>
      <c r="C12" t="n" s="5">
        <v>-1385</v>
      </c>
      <c r="D12" t="n" s="5">
        <v>20822</v>
      </c>
    </row>
    <row r="13" spans="1:4">
      <c r="A13" t="s" s="4">
        <v>109</v>
      </c>
      <c r="B13" t="n" s="7">
        <v>360916</v>
      </c>
      <c r="C13" t="n" s="7">
        <v>195780</v>
      </c>
      <c r="D13" t="n" s="7">
        <v>100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t="s" s="1">
        <v>467</v>
      </c>
      <c r="B1" t="s" s="2">
        <v>1</v>
      </c>
    </row>
    <row r="2" spans="1:4">
      <c r="B2" t="s" s="2">
        <v>2</v>
      </c>
      <c r="C2" t="s" s="2">
        <v>30</v>
      </c>
      <c r="D2" t="s" s="2">
        <v>74</v>
      </c>
    </row>
    <row r="3" spans="1:4">
      <c r="A3" t="s" s="3">
        <v>212</v>
      </c>
    </row>
    <row r="4" spans="1:4">
      <c r="A4" t="n" s="5">
        <v>2016</v>
      </c>
      <c r="B4" t="n" s="7">
        <v>19954</v>
      </c>
    </row>
    <row r="5" spans="1:4">
      <c r="A5" t="n" s="5">
        <v>2017</v>
      </c>
      <c r="B5" t="n" s="5">
        <v>13497</v>
      </c>
    </row>
    <row r="6" spans="1:4">
      <c r="A6" t="n" s="5">
        <v>2018</v>
      </c>
      <c r="B6" t="n" s="5">
        <v>8557</v>
      </c>
    </row>
    <row r="7" spans="1:4">
      <c r="A7" t="n" s="5">
        <v>2019</v>
      </c>
      <c r="B7" t="n" s="5">
        <v>2990</v>
      </c>
    </row>
    <row r="8" spans="1:4">
      <c r="A8" t="n" s="5">
        <v>2020</v>
      </c>
      <c r="B8" t="n" s="5">
        <v>2014</v>
      </c>
    </row>
    <row r="9" spans="1:4">
      <c r="A9" t="s" s="4">
        <v>468</v>
      </c>
      <c r="B9" t="n" s="5">
        <v>19086</v>
      </c>
    </row>
    <row r="10" spans="1:4">
      <c r="A10" t="s" s="4">
        <v>469</v>
      </c>
      <c r="B10" t="n" s="5">
        <v>66098</v>
      </c>
    </row>
    <row r="11" spans="1:4">
      <c r="A11" t="s" s="4">
        <v>470</v>
      </c>
      <c r="B11" t="n" s="7">
        <v>26200</v>
      </c>
      <c r="C11" t="n" s="7">
        <v>29500</v>
      </c>
      <c r="D11" t="n" s="7">
        <v>33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471</v>
      </c>
      <c r="B1" t="s" s="2">
        <v>395</v>
      </c>
    </row>
    <row r="2" spans="1:5">
      <c r="B2" t="s" s="2">
        <v>2</v>
      </c>
      <c r="C2" t="s" s="2">
        <v>424</v>
      </c>
      <c r="D2" t="s" s="2">
        <v>396</v>
      </c>
      <c r="E2" t="s" s="2">
        <v>30</v>
      </c>
    </row>
    <row r="3" spans="1:5">
      <c r="A3" t="s" s="3">
        <v>472</v>
      </c>
    </row>
    <row r="4" spans="1:5">
      <c r="A4" t="s" s="4">
        <v>473</v>
      </c>
      <c r="B4" t="n" s="6">
        <v>49.2</v>
      </c>
      <c r="E4" t="n" s="6">
        <v>38.6</v>
      </c>
    </row>
    <row r="5" spans="1:5">
      <c r="A5" t="s" s="4">
        <v>474</v>
      </c>
      <c r="C5" t="n" s="7">
        <v>6</v>
      </c>
    </row>
    <row r="6" spans="1:5">
      <c r="A6" t="s" s="4">
        <v>475</v>
      </c>
    </row>
    <row r="7" spans="1:5">
      <c r="A7" t="s" s="3">
        <v>472</v>
      </c>
    </row>
    <row r="8" spans="1:5">
      <c r="A8" t="s" s="4">
        <v>476</v>
      </c>
      <c r="B8" t="n" s="9">
        <v>2.5</v>
      </c>
      <c r="E8" t="n" s="6">
        <v>1.9</v>
      </c>
    </row>
    <row r="9" spans="1:5">
      <c r="A9" t="s" s="4">
        <v>477</v>
      </c>
    </row>
    <row r="10" spans="1:5">
      <c r="A10" t="s" s="3">
        <v>472</v>
      </c>
    </row>
    <row r="11" spans="1:5">
      <c r="A11" t="s" s="4">
        <v>476</v>
      </c>
      <c r="B11" t="n" s="6">
        <v>3.7</v>
      </c>
      <c r="D11" t="n" s="6">
        <v>3.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478</v>
      </c>
      <c r="B1" t="s" s="2">
        <v>1</v>
      </c>
    </row>
    <row r="2" spans="1:4">
      <c r="B2" t="s" s="2">
        <v>2</v>
      </c>
      <c r="C2" t="s" s="2">
        <v>30</v>
      </c>
      <c r="D2" t="s" s="2">
        <v>74</v>
      </c>
    </row>
    <row r="3" spans="1:4">
      <c r="A3" t="s" s="3">
        <v>216</v>
      </c>
    </row>
    <row r="4" spans="1:4">
      <c r="A4" t="s" s="4">
        <v>479</v>
      </c>
      <c r="B4" t="n" s="7">
        <v>91613</v>
      </c>
      <c r="C4" t="n" s="7">
        <v>92961</v>
      </c>
      <c r="D4" t="n" s="7">
        <v>3517</v>
      </c>
    </row>
    <row r="5" spans="1:4">
      <c r="A5" t="s" s="4">
        <v>480</v>
      </c>
      <c r="B5" t="n" s="5">
        <v>84580</v>
      </c>
      <c r="C5" t="n" s="5">
        <v>68778</v>
      </c>
      <c r="D5" t="n" s="5">
        <v>99889</v>
      </c>
    </row>
    <row r="6" spans="1:4">
      <c r="A6" t="s" s="4">
        <v>92</v>
      </c>
      <c r="B6" t="n" s="5">
        <v>176193</v>
      </c>
      <c r="C6" t="n" s="5">
        <v>161739</v>
      </c>
      <c r="D6" t="n" s="5">
        <v>103406</v>
      </c>
    </row>
    <row r="7" spans="1:4">
      <c r="A7" t="s" s="3">
        <v>481</v>
      </c>
    </row>
    <row r="8" spans="1:4">
      <c r="A8" t="s" s="4">
        <v>482</v>
      </c>
      <c r="B8" t="n" s="5">
        <v>1413</v>
      </c>
      <c r="C8" t="n" s="5">
        <v>5889</v>
      </c>
      <c r="D8" t="n" s="5">
        <v>0</v>
      </c>
    </row>
    <row r="9" spans="1:4">
      <c r="A9" t="s" s="4">
        <v>483</v>
      </c>
      <c r="B9" t="n" s="5">
        <v>-226225</v>
      </c>
      <c r="C9" t="n" s="5">
        <v>-43789</v>
      </c>
      <c r="D9" t="n" s="5">
        <v>-6611</v>
      </c>
    </row>
    <row r="10" spans="1:4">
      <c r="A10" t="s" s="3">
        <v>484</v>
      </c>
    </row>
    <row r="11" spans="1:4">
      <c r="A11" t="s" s="4">
        <v>482</v>
      </c>
      <c r="B11" t="n" s="5">
        <v>543</v>
      </c>
      <c r="C11" t="n" s="5">
        <v>-100</v>
      </c>
      <c r="D11" t="n" s="5">
        <v>1388</v>
      </c>
    </row>
    <row r="12" spans="1:4">
      <c r="A12" t="s" s="4">
        <v>483</v>
      </c>
      <c r="B12" t="n" s="5">
        <v>-513</v>
      </c>
      <c r="C12" t="n" s="5">
        <v>-1251</v>
      </c>
      <c r="D12" t="n" s="5">
        <v>-189</v>
      </c>
    </row>
    <row r="13" spans="1:4">
      <c r="A13" t="s" s="3">
        <v>485</v>
      </c>
    </row>
    <row r="14" spans="1:4">
      <c r="A14" t="s" s="4">
        <v>482</v>
      </c>
      <c r="B14" t="n" s="5">
        <v>42295</v>
      </c>
      <c r="C14" t="n" s="5">
        <v>27937</v>
      </c>
      <c r="D14" t="n" s="5">
        <v>31249</v>
      </c>
    </row>
    <row r="15" spans="1:4">
      <c r="A15" t="s" s="4">
        <v>483</v>
      </c>
      <c r="B15" t="n" s="5">
        <v>-18581</v>
      </c>
      <c r="C15" t="n" s="5">
        <v>-24112</v>
      </c>
      <c r="D15" t="n" s="5">
        <v>-1782</v>
      </c>
    </row>
    <row r="16" spans="1:4">
      <c r="A16" t="s" s="4">
        <v>486</v>
      </c>
      <c r="B16" t="n" s="7">
        <v>-201068</v>
      </c>
      <c r="C16" t="n" s="7">
        <v>-35426</v>
      </c>
      <c r="D16" t="n" s="7">
        <v>240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87</v>
      </c>
      <c r="B1" t="s" s="2">
        <v>2</v>
      </c>
      <c r="C1" t="s" s="2">
        <v>30</v>
      </c>
    </row>
    <row r="2" spans="1:3">
      <c r="A2" t="s" s="3">
        <v>488</v>
      </c>
    </row>
    <row r="3" spans="1:3">
      <c r="A3" t="s" s="4">
        <v>489</v>
      </c>
      <c r="B3" t="n" s="7">
        <v>416866</v>
      </c>
      <c r="C3" t="n" s="7">
        <v>452754</v>
      </c>
    </row>
    <row r="4" spans="1:3">
      <c r="A4" t="s" s="4">
        <v>490</v>
      </c>
      <c r="B4" t="n" s="5">
        <v>214949</v>
      </c>
      <c r="C4" t="n" s="5">
        <v>298693</v>
      </c>
    </row>
    <row r="5" spans="1:3">
      <c r="A5" t="s" s="4">
        <v>491</v>
      </c>
      <c r="B5" t="n" s="5">
        <v>46019</v>
      </c>
      <c r="C5" t="n" s="5">
        <v>58442</v>
      </c>
    </row>
    <row r="6" spans="1:3">
      <c r="A6" t="s" s="4">
        <v>492</v>
      </c>
      <c r="B6" t="n" s="5">
        <v>60225</v>
      </c>
      <c r="C6" t="n" s="5">
        <v>62148</v>
      </c>
    </row>
    <row r="7" spans="1:3">
      <c r="A7" t="s" s="4">
        <v>493</v>
      </c>
      <c r="B7" t="n" s="5">
        <v>21099</v>
      </c>
      <c r="C7" t="n" s="5">
        <v>23754</v>
      </c>
    </row>
    <row r="8" spans="1:3">
      <c r="A8" t="s" s="4">
        <v>494</v>
      </c>
      <c r="B8" t="n" s="5">
        <v>8898</v>
      </c>
      <c r="C8" t="n" s="5">
        <v>9155</v>
      </c>
    </row>
    <row r="9" spans="1:3">
      <c r="A9" t="s" s="4">
        <v>495</v>
      </c>
      <c r="B9" t="n" s="5">
        <v>22482</v>
      </c>
      <c r="C9" t="n" s="5">
        <v>18612</v>
      </c>
    </row>
    <row r="10" spans="1:3">
      <c r="A10" t="s" s="4">
        <v>496</v>
      </c>
      <c r="B10" t="n" s="5">
        <v>16388</v>
      </c>
      <c r="C10" t="n" s="5">
        <v>14173</v>
      </c>
    </row>
    <row r="11" spans="1:3">
      <c r="A11" t="s" s="4">
        <v>497</v>
      </c>
      <c r="B11" t="n" s="5">
        <v>4417</v>
      </c>
      <c r="C11" t="n" s="5">
        <v>4417</v>
      </c>
    </row>
    <row r="12" spans="1:3">
      <c r="A12" t="s" s="4">
        <v>39</v>
      </c>
      <c r="B12" t="n" s="5">
        <v>1633</v>
      </c>
      <c r="C12" t="n" s="5">
        <v>745</v>
      </c>
    </row>
    <row r="13" spans="1:3">
      <c r="A13" t="s" s="4">
        <v>498</v>
      </c>
      <c r="B13" t="n" s="5">
        <v>-282734</v>
      </c>
      <c r="C13" t="n" s="5">
        <v>-663193</v>
      </c>
    </row>
    <row r="14" spans="1:3">
      <c r="A14" t="s" s="4">
        <v>499</v>
      </c>
      <c r="B14" t="n" s="5">
        <v>530242</v>
      </c>
      <c r="C14" t="n" s="5">
        <v>279700</v>
      </c>
    </row>
    <row r="15" spans="1:3">
      <c r="A15" t="s" s="4">
        <v>500</v>
      </c>
      <c r="B15" t="n" s="5">
        <v>-19872</v>
      </c>
      <c r="C15" t="n" s="5">
        <v>-19872</v>
      </c>
    </row>
    <row r="16" spans="1:3">
      <c r="A16" t="s" s="4">
        <v>501</v>
      </c>
      <c r="B16" t="n" s="5">
        <v>-17792</v>
      </c>
      <c r="C16" t="n" s="5">
        <v>-9521</v>
      </c>
    </row>
    <row r="17" spans="1:3">
      <c r="A17" t="s" s="4">
        <v>502</v>
      </c>
      <c r="B17" t="n" s="5">
        <v>492578</v>
      </c>
      <c r="C17" t="n" s="5">
        <v>250307</v>
      </c>
    </row>
    <row r="18" spans="1:3">
      <c r="A18" t="s" s="3">
        <v>503</v>
      </c>
    </row>
    <row r="19" spans="1:3">
      <c r="A19" t="s" s="4">
        <v>504</v>
      </c>
      <c r="B19" t="n" s="5">
        <v>74935</v>
      </c>
      <c r="C19" t="n" s="5">
        <v>37738</v>
      </c>
    </row>
    <row r="20" spans="1:3">
      <c r="A20" t="s" s="4">
        <v>505</v>
      </c>
      <c r="B20" t="n" s="5">
        <v>422670</v>
      </c>
      <c r="C20" t="n" s="5">
        <v>217645</v>
      </c>
    </row>
    <row r="21" spans="1:3">
      <c r="A21" t="s" s="4">
        <v>506</v>
      </c>
      <c r="B21" t="n" s="5">
        <v>-5027</v>
      </c>
      <c r="C21" t="n" s="5">
        <v>-5076</v>
      </c>
    </row>
    <row r="22" spans="1:3">
      <c r="A22" t="s" s="4">
        <v>502</v>
      </c>
      <c r="B22" t="n" s="5">
        <v>492578</v>
      </c>
      <c r="C22" t="n" s="7">
        <v>250307</v>
      </c>
    </row>
    <row r="23" spans="1:3">
      <c r="A23" t="s" s="4">
        <v>479</v>
      </c>
    </row>
    <row r="24" spans="1:3">
      <c r="A24" t="s" s="3">
        <v>507</v>
      </c>
    </row>
    <row r="25" spans="1:3">
      <c r="A25" t="s" s="4">
        <v>508</v>
      </c>
      <c r="B25" t="n" s="7">
        <v>102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509</v>
      </c>
      <c r="B1" t="s" s="2">
        <v>1</v>
      </c>
    </row>
    <row r="2" spans="1:4">
      <c r="B2" t="s" s="2">
        <v>2</v>
      </c>
      <c r="C2" t="s" s="2">
        <v>30</v>
      </c>
      <c r="D2" t="s" s="2">
        <v>74</v>
      </c>
    </row>
    <row r="3" spans="1:4">
      <c r="A3" t="s" s="3">
        <v>510</v>
      </c>
    </row>
    <row r="4" spans="1:4">
      <c r="A4" t="s" s="4">
        <v>511</v>
      </c>
      <c r="B4" t="s" s="4">
        <v>512</v>
      </c>
      <c r="C4" t="s" s="4">
        <v>512</v>
      </c>
      <c r="D4" t="s" s="4">
        <v>512</v>
      </c>
    </row>
    <row r="5" spans="1:4">
      <c r="A5" t="s" s="4">
        <v>513</v>
      </c>
      <c r="B5" t="s" s="4">
        <v>514</v>
      </c>
      <c r="C5" t="s" s="4">
        <v>515</v>
      </c>
      <c r="D5" t="s" s="4">
        <v>516</v>
      </c>
    </row>
    <row r="6" spans="1:4">
      <c r="A6" t="s" s="4">
        <v>517</v>
      </c>
      <c r="B6" t="s" s="4">
        <v>518</v>
      </c>
      <c r="C6" t="s" s="4">
        <v>519</v>
      </c>
      <c r="D6" t="s" s="4">
        <v>520</v>
      </c>
    </row>
    <row r="7" spans="1:4">
      <c r="A7" t="s" s="4">
        <v>521</v>
      </c>
      <c r="B7" t="s" s="4">
        <v>522</v>
      </c>
      <c r="C7" t="s" s="4">
        <v>523</v>
      </c>
      <c r="D7" t="s" s="4">
        <v>524</v>
      </c>
    </row>
    <row r="8" spans="1:4">
      <c r="A8" t="s" s="4">
        <v>525</v>
      </c>
      <c r="B8" t="s" s="4">
        <v>526</v>
      </c>
      <c r="C8" t="s" s="4">
        <v>527</v>
      </c>
      <c r="D8" t="s" s="4">
        <v>528</v>
      </c>
    </row>
    <row r="9" spans="1:4">
      <c r="A9" t="s" s="4">
        <v>529</v>
      </c>
      <c r="B9" t="s" s="4">
        <v>530</v>
      </c>
      <c r="C9" t="s" s="4">
        <v>526</v>
      </c>
      <c r="D9" t="s" s="4">
        <v>530</v>
      </c>
    </row>
    <row r="10" spans="1:4">
      <c r="A10" t="s" s="4">
        <v>531</v>
      </c>
      <c r="B10" t="s" s="4">
        <v>532</v>
      </c>
      <c r="C10" t="s" s="4">
        <v>533</v>
      </c>
      <c r="D10" t="s" s="4">
        <v>534</v>
      </c>
    </row>
    <row r="11" spans="1:4">
      <c r="A11" t="s" s="4">
        <v>535</v>
      </c>
      <c r="B11" t="s" s="4">
        <v>536</v>
      </c>
      <c r="C11" t="s" s="4">
        <v>537</v>
      </c>
      <c r="D11" t="s" s="4">
        <v>538</v>
      </c>
    </row>
    <row r="12" spans="1:4">
      <c r="A12" t="s" s="4">
        <v>539</v>
      </c>
      <c r="B12" t="s" s="4">
        <v>540</v>
      </c>
      <c r="C12" t="s" s="4">
        <v>541</v>
      </c>
      <c r="D12" t="s" s="4">
        <v>5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80"/>
  </cols>
  <sheetData>
    <row r="1" spans="1:2">
      <c r="A1" t="s" s="1">
        <v>543</v>
      </c>
      <c r="B1" t="s" s="2">
        <v>1</v>
      </c>
    </row>
    <row r="2" spans="1:2">
      <c r="B2" t="s" s="2">
        <v>383</v>
      </c>
    </row>
    <row r="3" spans="1:2">
      <c r="A3" t="s" s="3">
        <v>507</v>
      </c>
    </row>
    <row r="4" spans="1:2">
      <c r="A4" t="s" s="4">
        <v>544</v>
      </c>
      <c r="B4" t="s" s="4">
        <v>545</v>
      </c>
    </row>
    <row r="5" spans="1:2">
      <c r="A5" t="s" s="4">
        <v>546</v>
      </c>
      <c r="B5" t="n" s="6">
        <v>582.9</v>
      </c>
    </row>
    <row r="6" spans="1:2">
      <c r="A6" t="s" s="4">
        <v>547</v>
      </c>
      <c r="B6" t="s" s="4">
        <v>548</v>
      </c>
    </row>
    <row r="7" spans="1:2">
      <c r="A7" t="s" s="4">
        <v>549</v>
      </c>
    </row>
    <row r="8" spans="1:2">
      <c r="A8" t="s" s="3">
        <v>507</v>
      </c>
    </row>
    <row r="9" spans="1:2">
      <c r="A9" t="s" s="4">
        <v>550</v>
      </c>
      <c r="B9" t="n" s="7">
        <v>1151</v>
      </c>
    </row>
    <row r="10" spans="1:2">
      <c r="A10" t="s" s="4">
        <v>551</v>
      </c>
    </row>
    <row r="11" spans="1:2">
      <c r="A11" t="s" s="3">
        <v>507</v>
      </c>
    </row>
    <row r="12" spans="1:2">
      <c r="A12" t="s" s="4">
        <v>550</v>
      </c>
      <c r="B12" t="n" s="9">
        <v>758.5</v>
      </c>
    </row>
    <row r="13" spans="1:2">
      <c r="A13" t="s" s="4">
        <v>480</v>
      </c>
    </row>
    <row r="14" spans="1:2">
      <c r="A14" t="s" s="3">
        <v>507</v>
      </c>
    </row>
    <row r="15" spans="1:2">
      <c r="A15" t="s" s="4">
        <v>550</v>
      </c>
      <c r="B15" t="n" s="6">
        <v>7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552</v>
      </c>
      <c r="B1" t="s" s="2">
        <v>1</v>
      </c>
    </row>
    <row r="2" spans="1:4">
      <c r="B2" t="s" s="2">
        <v>2</v>
      </c>
      <c r="C2" t="s" s="2">
        <v>30</v>
      </c>
      <c r="D2" t="s" s="2">
        <v>74</v>
      </c>
    </row>
    <row r="3" spans="1:4">
      <c r="A3" t="s" s="3">
        <v>553</v>
      </c>
    </row>
    <row r="4" spans="1:4">
      <c r="A4" t="s" s="4">
        <v>554</v>
      </c>
      <c r="B4" t="n" s="7">
        <v>54237</v>
      </c>
      <c r="C4" t="n" s="7">
        <v>65148</v>
      </c>
    </row>
    <row r="5" spans="1:4">
      <c r="A5" t="s" s="4">
        <v>555</v>
      </c>
      <c r="B5" t="n" s="5">
        <v>0</v>
      </c>
      <c r="C5" t="n" s="5">
        <v>0</v>
      </c>
    </row>
    <row r="6" spans="1:4">
      <c r="A6" t="s" s="4">
        <v>556</v>
      </c>
      <c r="B6" t="n" s="5">
        <v>-5044</v>
      </c>
      <c r="C6" t="n" s="5">
        <v>-11274</v>
      </c>
    </row>
    <row r="7" spans="1:4">
      <c r="A7" t="s" s="4">
        <v>557</v>
      </c>
      <c r="B7" t="n" s="5">
        <v>5564</v>
      </c>
      <c r="C7" t="n" s="5">
        <v>4993</v>
      </c>
    </row>
    <row r="8" spans="1:4">
      <c r="A8" t="s" s="4">
        <v>558</v>
      </c>
      <c r="B8" t="n" s="5">
        <v>-3599</v>
      </c>
      <c r="C8" t="n" s="5">
        <v>-4630</v>
      </c>
    </row>
    <row r="9" spans="1:4">
      <c r="A9" t="s" s="4">
        <v>559</v>
      </c>
      <c r="B9" t="n" s="5">
        <v>51158</v>
      </c>
      <c r="C9" t="n" s="5">
        <v>54237</v>
      </c>
      <c r="D9" t="n" s="7">
        <v>65148</v>
      </c>
    </row>
    <row r="10" spans="1:4">
      <c r="A10" t="s" s="4">
        <v>560</v>
      </c>
      <c r="B10" t="n" s="5">
        <v>32200</v>
      </c>
    </row>
    <row r="11" spans="1:4">
      <c r="A11" t="s" s="4">
        <v>561</v>
      </c>
      <c r="B11" t="n" s="7">
        <v>3900</v>
      </c>
      <c r="C11" t="n" s="7">
        <v>5600</v>
      </c>
      <c r="D11" t="n" s="7">
        <v>1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2</v>
      </c>
      <c r="B1" t="s" s="2">
        <v>1</v>
      </c>
    </row>
    <row r="2" spans="1:4">
      <c r="B2" t="s" s="2">
        <v>2</v>
      </c>
      <c r="C2" t="s" s="2">
        <v>30</v>
      </c>
      <c r="D2" t="s" s="2">
        <v>74</v>
      </c>
    </row>
    <row r="3" spans="1:4">
      <c r="A3" t="s" s="3">
        <v>563</v>
      </c>
    </row>
    <row r="4" spans="1:4">
      <c r="A4" t="s" s="4">
        <v>94</v>
      </c>
      <c r="B4" t="n" s="7">
        <v>377261</v>
      </c>
      <c r="C4" t="n" s="7">
        <v>197165</v>
      </c>
      <c r="D4" t="n" s="7">
        <v>79351</v>
      </c>
    </row>
    <row r="5" spans="1:4">
      <c r="A5" t="s" s="4">
        <v>564</v>
      </c>
      <c r="B5" t="n" s="5">
        <v>789</v>
      </c>
      <c r="C5" t="n" s="5">
        <v>2614</v>
      </c>
      <c r="D5" t="n" s="5">
        <v>6634</v>
      </c>
    </row>
    <row r="6" spans="1:4">
      <c r="A6" t="s" s="3">
        <v>565</v>
      </c>
    </row>
    <row r="7" spans="1:4">
      <c r="A7" t="s" s="4">
        <v>566</v>
      </c>
      <c r="B7" t="n" s="5">
        <v>81818</v>
      </c>
      <c r="C7" t="n" s="5">
        <v>82872</v>
      </c>
      <c r="D7" t="n" s="5">
        <v>82834</v>
      </c>
    </row>
    <row r="8" spans="1:4">
      <c r="A8" t="s" s="4">
        <v>567</v>
      </c>
      <c r="B8" t="n" s="5">
        <v>3823</v>
      </c>
      <c r="C8" t="n" s="5">
        <v>3859</v>
      </c>
      <c r="D8" t="n" s="5">
        <v>2569</v>
      </c>
    </row>
    <row r="9" spans="1:4">
      <c r="A9" t="s" s="4">
        <v>568</v>
      </c>
      <c r="B9" t="n" s="5">
        <v>85641</v>
      </c>
      <c r="C9" t="n" s="5">
        <v>86731</v>
      </c>
      <c r="D9" t="n" s="5">
        <v>85403</v>
      </c>
    </row>
    <row r="10" spans="1:4">
      <c r="A10" t="s" s="3">
        <v>95</v>
      </c>
    </row>
    <row r="11" spans="1:4">
      <c r="A11" t="s" s="4">
        <v>96</v>
      </c>
      <c r="B11" t="n" s="8">
        <v>4.61</v>
      </c>
      <c r="C11" t="n" s="8">
        <v>2.38</v>
      </c>
      <c r="D11" t="n" s="8">
        <v>0.96</v>
      </c>
    </row>
    <row r="12" spans="1:4">
      <c r="A12" t="s" s="4">
        <v>97</v>
      </c>
      <c r="B12" t="n" s="8">
        <v>4.41</v>
      </c>
      <c r="C12" t="n" s="8">
        <v>2.27</v>
      </c>
      <c r="D12" t="n" s="8">
        <v>0.93</v>
      </c>
    </row>
    <row r="13" spans="1:4">
      <c r="A13" t="s" s="4">
        <v>569</v>
      </c>
    </row>
    <row r="14" spans="1:4">
      <c r="A14" t="s" s="3">
        <v>563</v>
      </c>
    </row>
    <row r="15" spans="1:4">
      <c r="A15" t="s" s="4">
        <v>564</v>
      </c>
      <c r="B15" t="n" s="5">
        <v>776</v>
      </c>
      <c r="C15" t="n" s="5">
        <v>2502</v>
      </c>
      <c r="D15" t="n" s="5">
        <v>6634</v>
      </c>
    </row>
    <row r="16" spans="1:4">
      <c r="A16" t="s" s="4">
        <v>570</v>
      </c>
    </row>
    <row r="17" spans="1:4">
      <c r="A17" t="s" s="3">
        <v>563</v>
      </c>
    </row>
    <row r="18" spans="1:4">
      <c r="A18" t="s" s="4">
        <v>564</v>
      </c>
      <c r="B18" t="n" s="5">
        <v>13</v>
      </c>
      <c r="C18" t="n" s="5">
        <v>112</v>
      </c>
      <c r="D18" t="n" s="5">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71</v>
      </c>
      <c r="B1" t="s" s="2">
        <v>2</v>
      </c>
      <c r="C1" t="s" s="2">
        <v>572</v>
      </c>
    </row>
    <row r="2" spans="1:3">
      <c r="A2" t="s" s="4">
        <v>573</v>
      </c>
    </row>
    <row r="3" spans="1:3">
      <c r="A3" t="s" s="3">
        <v>574</v>
      </c>
    </row>
    <row r="4" spans="1:3">
      <c r="A4" t="s" s="4">
        <v>575</v>
      </c>
      <c r="B4" t="n" s="9">
        <v>19.8</v>
      </c>
      <c r="C4" t="n" s="9">
        <v>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576</v>
      </c>
      <c r="B1" t="s" s="2">
        <v>395</v>
      </c>
      <c r="C1" t="s" s="2">
        <v>1</v>
      </c>
    </row>
    <row r="2" spans="1:5">
      <c r="B2" t="s" s="2">
        <v>2</v>
      </c>
      <c r="C2" t="s" s="2">
        <v>2</v>
      </c>
      <c r="D2" t="s" s="2">
        <v>30</v>
      </c>
      <c r="E2" t="s" s="2">
        <v>74</v>
      </c>
    </row>
    <row r="3" spans="1:5">
      <c r="A3" t="s" s="3">
        <v>577</v>
      </c>
    </row>
    <row r="4" spans="1:5">
      <c r="A4" t="s" s="4">
        <v>578</v>
      </c>
      <c r="B4" t="n" s="5">
        <v>13000000</v>
      </c>
      <c r="C4" t="n" s="5">
        <v>13000000</v>
      </c>
    </row>
    <row r="5" spans="1:5">
      <c r="A5" t="s" s="4">
        <v>579</v>
      </c>
      <c r="B5" t="n" s="5">
        <v>10000000</v>
      </c>
      <c r="C5" t="n" s="5">
        <v>10000000</v>
      </c>
    </row>
    <row r="6" spans="1:5">
      <c r="A6" t="s" s="4">
        <v>580</v>
      </c>
      <c r="B6" t="n" s="5">
        <v>3000000</v>
      </c>
      <c r="C6" t="n" s="5">
        <v>3000000</v>
      </c>
    </row>
    <row r="7" spans="1:5">
      <c r="A7" t="s" s="4">
        <v>581</v>
      </c>
      <c r="E7" t="n" s="7">
        <v>100</v>
      </c>
    </row>
    <row r="8" spans="1:5">
      <c r="A8" t="s" s="4">
        <v>582</v>
      </c>
      <c r="B8" t="n" s="7">
        <v>200</v>
      </c>
      <c r="D8" t="n" s="7">
        <v>100</v>
      </c>
    </row>
    <row r="9" spans="1:5">
      <c r="A9" t="s" s="4">
        <v>583</v>
      </c>
      <c r="C9" t="n" s="5">
        <v>5800000</v>
      </c>
    </row>
    <row r="10" spans="1:5">
      <c r="A10" t="s" s="4">
        <v>584</v>
      </c>
      <c r="C10" t="n" s="6">
        <v>121.2</v>
      </c>
    </row>
    <row r="11" spans="1:5">
      <c r="A11" t="s" s="4">
        <v>585</v>
      </c>
      <c r="B11" t="n" s="7">
        <v>204</v>
      </c>
      <c r="C11" t="n" s="7">
        <v>204</v>
      </c>
    </row>
    <row r="12" spans="1:5">
      <c r="A12" t="s" s="4">
        <v>586</v>
      </c>
      <c r="C12" t="n" s="5">
        <v>61000</v>
      </c>
      <c r="D12" t="n" s="5">
        <v>71000</v>
      </c>
      <c r="E12" t="n" s="5">
        <v>169000</v>
      </c>
    </row>
    <row r="13" spans="1:5">
      <c r="A13" t="s" s="4">
        <v>587</v>
      </c>
      <c r="C13" t="n" s="6">
        <v>1.5</v>
      </c>
      <c r="D13" t="n" s="6">
        <v>1.2</v>
      </c>
      <c r="E13" t="n" s="6">
        <v>1.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24"/>
    <col customWidth="1" max="5" min="5" width="15"/>
    <col customWidth="1" max="6" min="6" width="39"/>
    <col customWidth="1" max="7" min="7" width="20"/>
  </cols>
  <sheetData>
    <row r="1" spans="1:7">
      <c r="A1" t="s" s="1">
        <v>110</v>
      </c>
      <c r="B1" t="s" s="2">
        <v>111</v>
      </c>
      <c r="C1" t="s" s="2">
        <v>112</v>
      </c>
      <c r="D1" t="s" s="2">
        <v>113</v>
      </c>
      <c r="E1" t="s" s="2">
        <v>114</v>
      </c>
      <c r="F1" t="s" s="2">
        <v>115</v>
      </c>
      <c r="G1" t="s" s="2">
        <v>116</v>
      </c>
    </row>
    <row r="2" spans="1:7">
      <c r="A2" t="s" s="4">
        <v>117</v>
      </c>
      <c r="B2" t="n" s="7">
        <v>963781</v>
      </c>
      <c r="C2" t="n" s="7">
        <v>6075341</v>
      </c>
      <c r="E2" t="n" s="7">
        <v>-214133</v>
      </c>
      <c r="F2" t="n" s="7">
        <v>63479</v>
      </c>
      <c r="G2" t="n" s="7">
        <v>-4960906</v>
      </c>
    </row>
    <row r="3" spans="1:7">
      <c r="A3" t="s" s="4">
        <v>118</v>
      </c>
      <c r="D3" t="n" s="5">
        <v>94971</v>
      </c>
    </row>
    <row r="4" spans="1:7">
      <c r="A4" t="s" s="4">
        <v>119</v>
      </c>
      <c r="E4" t="n" s="5">
        <v>-13336</v>
      </c>
    </row>
    <row r="5" spans="1:7">
      <c r="A5" t="s" s="3">
        <v>120</v>
      </c>
    </row>
    <row r="6" spans="1:7">
      <c r="A6" t="s" s="4">
        <v>121</v>
      </c>
      <c r="D6" t="n" s="5">
        <v>2687</v>
      </c>
    </row>
    <row r="7" spans="1:7">
      <c r="A7" t="s" s="4">
        <v>122</v>
      </c>
      <c r="B7" t="n" s="5">
        <v>11611</v>
      </c>
      <c r="C7" t="n" s="5">
        <v>11611</v>
      </c>
    </row>
    <row r="8" spans="1:7">
      <c r="A8" t="s" s="4">
        <v>123</v>
      </c>
      <c r="B8" t="n" s="5">
        <v>17524</v>
      </c>
      <c r="C8" t="n" s="5">
        <v>17524</v>
      </c>
    </row>
    <row r="9" spans="1:7">
      <c r="A9" t="s" s="4">
        <v>124</v>
      </c>
      <c r="E9" t="n" s="5">
        <v>-169</v>
      </c>
    </row>
    <row r="10" spans="1:7">
      <c r="A10" t="s" s="4">
        <v>125</v>
      </c>
      <c r="B10" t="n" s="5">
        <v>-1525</v>
      </c>
      <c r="E10" t="n" s="7">
        <v>-1525</v>
      </c>
    </row>
    <row r="11" spans="1:7">
      <c r="A11" t="s" s="4">
        <v>126</v>
      </c>
      <c r="B11" t="n" s="5">
        <v>20822</v>
      </c>
      <c r="F11" t="n" s="5">
        <v>20822</v>
      </c>
    </row>
    <row r="12" spans="1:7">
      <c r="A12" t="s" s="4">
        <v>94</v>
      </c>
      <c r="B12" t="n" s="5">
        <v>79351</v>
      </c>
      <c r="G12" t="n" s="5">
        <v>79351</v>
      </c>
    </row>
    <row r="13" spans="1:7">
      <c r="A13" t="s" s="4">
        <v>127</v>
      </c>
      <c r="E13" t="n" s="5">
        <v>-13505</v>
      </c>
    </row>
    <row r="14" spans="1:7">
      <c r="A14" t="s" s="4">
        <v>128</v>
      </c>
      <c r="B14" t="n" s="5">
        <v>1091564</v>
      </c>
      <c r="C14" t="n" s="5">
        <v>6104476</v>
      </c>
      <c r="E14" t="n" s="7">
        <v>-215658</v>
      </c>
      <c r="F14" t="n" s="5">
        <v>84301</v>
      </c>
      <c r="G14" t="n" s="5">
        <v>-4881555</v>
      </c>
    </row>
    <row r="15" spans="1:7">
      <c r="A15" t="s" s="4">
        <v>129</v>
      </c>
      <c r="D15" t="n" s="5">
        <v>97658</v>
      </c>
    </row>
    <row r="16" spans="1:7">
      <c r="A16" t="s" s="4">
        <v>127</v>
      </c>
      <c r="E16" t="n" s="5">
        <v>-13505</v>
      </c>
    </row>
    <row r="17" spans="1:7">
      <c r="A17" t="s" s="3">
        <v>120</v>
      </c>
    </row>
    <row r="18" spans="1:7">
      <c r="A18" t="s" s="4">
        <v>121</v>
      </c>
      <c r="D18" t="n" s="5">
        <v>2234</v>
      </c>
    </row>
    <row r="19" spans="1:7">
      <c r="A19" t="s" s="4">
        <v>122</v>
      </c>
      <c r="B19" t="n" s="5">
        <v>16859</v>
      </c>
      <c r="C19" t="n" s="5">
        <v>16859</v>
      </c>
    </row>
    <row r="20" spans="1:7">
      <c r="A20" t="s" s="4">
        <v>123</v>
      </c>
      <c r="B20" t="n" s="5">
        <v>18789</v>
      </c>
      <c r="C20" t="n" s="5">
        <v>18789</v>
      </c>
    </row>
    <row r="21" spans="1:7">
      <c r="A21" t="s" s="4">
        <v>124</v>
      </c>
      <c r="E21" t="n" s="5">
        <v>-71</v>
      </c>
    </row>
    <row r="22" spans="1:7">
      <c r="A22" t="s" s="4">
        <v>125</v>
      </c>
      <c r="B22" t="n" s="5">
        <v>-1199</v>
      </c>
      <c r="E22" t="n" s="7">
        <v>-1199</v>
      </c>
    </row>
    <row r="23" spans="1:7">
      <c r="A23" t="s" s="4">
        <v>130</v>
      </c>
      <c r="D23" t="n" s="5">
        <v>-4159</v>
      </c>
    </row>
    <row r="24" spans="1:7">
      <c r="A24" t="s" s="4">
        <v>131</v>
      </c>
      <c r="B24" t="n" s="5">
        <v>-75038</v>
      </c>
      <c r="C24" t="n" s="5">
        <v>-75038</v>
      </c>
    </row>
    <row r="25" spans="1:7">
      <c r="A25" t="s" s="4">
        <v>126</v>
      </c>
      <c r="B25" t="n" s="5">
        <v>-1385</v>
      </c>
      <c r="F25" t="n" s="5">
        <v>-1385</v>
      </c>
    </row>
    <row r="26" spans="1:7">
      <c r="A26" t="s" s="4">
        <v>94</v>
      </c>
      <c r="B26" t="n" s="7">
        <v>197165</v>
      </c>
      <c r="G26" t="n" s="5">
        <v>197165</v>
      </c>
    </row>
    <row r="27" spans="1:7">
      <c r="A27" t="s" s="4">
        <v>132</v>
      </c>
      <c r="B27" t="n" s="5">
        <v>-13576</v>
      </c>
      <c r="E27" t="n" s="5">
        <v>-13576</v>
      </c>
    </row>
    <row r="28" spans="1:7">
      <c r="A28" t="s" s="4">
        <v>133</v>
      </c>
      <c r="B28" t="n" s="7">
        <v>1246755</v>
      </c>
      <c r="C28" t="n" s="5">
        <v>6065086</v>
      </c>
      <c r="E28" t="n" s="7">
        <v>-216857</v>
      </c>
      <c r="F28" t="n" s="5">
        <v>82916</v>
      </c>
      <c r="G28" t="n" s="5">
        <v>-4684390</v>
      </c>
    </row>
    <row r="29" spans="1:7">
      <c r="A29" t="s" s="4">
        <v>134</v>
      </c>
      <c r="B29" t="n" s="5">
        <v>95733</v>
      </c>
      <c r="D29" t="n" s="5">
        <v>95733</v>
      </c>
    </row>
    <row r="30" spans="1:7">
      <c r="A30" t="s" s="4">
        <v>132</v>
      </c>
      <c r="B30" t="n" s="5">
        <v>-13576</v>
      </c>
      <c r="E30" t="n" s="5">
        <v>-13576</v>
      </c>
    </row>
    <row r="31" spans="1:7">
      <c r="A31" t="s" s="3">
        <v>120</v>
      </c>
    </row>
    <row r="32" spans="1:7">
      <c r="A32" t="s" s="4">
        <v>121</v>
      </c>
      <c r="D32" t="n" s="5">
        <v>1727</v>
      </c>
    </row>
    <row r="33" spans="1:7">
      <c r="A33" t="s" s="4">
        <v>122</v>
      </c>
      <c r="B33" t="n" s="7">
        <v>18724</v>
      </c>
      <c r="C33" t="n" s="5">
        <v>18724</v>
      </c>
    </row>
    <row r="34" spans="1:7">
      <c r="A34" t="s" s="4">
        <v>123</v>
      </c>
      <c r="B34" t="n" s="5">
        <v>20653</v>
      </c>
      <c r="C34" t="n" s="5">
        <v>20653</v>
      </c>
    </row>
    <row r="35" spans="1:7">
      <c r="A35" t="s" s="4">
        <v>124</v>
      </c>
      <c r="E35" t="n" s="5">
        <v>-4672</v>
      </c>
    </row>
    <row r="36" spans="1:7">
      <c r="A36" t="s" s="4">
        <v>125</v>
      </c>
      <c r="B36" t="n" s="5">
        <v>-97693</v>
      </c>
      <c r="E36" t="n" s="7">
        <v>-97693</v>
      </c>
    </row>
    <row r="37" spans="1:7">
      <c r="A37" t="s" s="4">
        <v>130</v>
      </c>
      <c r="D37" t="n" s="5">
        <v>-1154</v>
      </c>
    </row>
    <row r="38" spans="1:7">
      <c r="A38" t="s" s="4">
        <v>131</v>
      </c>
      <c r="B38" t="n" s="5">
        <v>-25069</v>
      </c>
      <c r="C38" t="n" s="5">
        <v>-25069</v>
      </c>
    </row>
    <row r="39" spans="1:7">
      <c r="A39" t="s" s="4">
        <v>135</v>
      </c>
      <c r="B39" t="n" s="5">
        <v>-3815</v>
      </c>
      <c r="C39" t="n" s="5">
        <v>-3815</v>
      </c>
    </row>
    <row r="40" spans="1:7">
      <c r="A40" t="s" s="4">
        <v>126</v>
      </c>
      <c r="B40" t="n" s="5">
        <v>-16345</v>
      </c>
      <c r="F40" t="n" s="5">
        <v>-16345</v>
      </c>
    </row>
    <row r="41" spans="1:7">
      <c r="A41" t="s" s="4">
        <v>94</v>
      </c>
      <c r="B41" t="n" s="7">
        <v>377261</v>
      </c>
      <c r="G41" t="n" s="5">
        <v>377261</v>
      </c>
    </row>
    <row r="42" spans="1:7">
      <c r="A42" t="s" s="4">
        <v>136</v>
      </c>
      <c r="B42" t="n" s="5">
        <v>-18248</v>
      </c>
      <c r="E42" t="n" s="5">
        <v>-18248</v>
      </c>
    </row>
    <row r="43" spans="1:7">
      <c r="A43" t="s" s="4">
        <v>137</v>
      </c>
      <c r="B43" t="n" s="7">
        <v>1520471</v>
      </c>
      <c r="C43" t="n" s="7">
        <v>6075579</v>
      </c>
      <c r="E43" t="n" s="7">
        <v>-314550</v>
      </c>
      <c r="F43" t="n" s="7">
        <v>66571</v>
      </c>
      <c r="G43" t="n" s="7">
        <v>-4307129</v>
      </c>
    </row>
    <row r="44" spans="1:7">
      <c r="A44" t="s" s="4">
        <v>138</v>
      </c>
      <c r="B44" t="n" s="5">
        <v>96306</v>
      </c>
      <c r="D44" t="n" s="5">
        <v>963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8</v>
      </c>
      <c r="B1" t="s" s="2">
        <v>2</v>
      </c>
      <c r="C1" t="s" s="2">
        <v>30</v>
      </c>
    </row>
    <row r="2" spans="1:3">
      <c r="A2" t="s" s="3">
        <v>589</v>
      </c>
    </row>
    <row r="3" spans="1:3">
      <c r="A3" t="s" s="4">
        <v>101</v>
      </c>
      <c r="B3" t="n" s="7">
        <v>86630</v>
      </c>
      <c r="C3" t="n" s="7">
        <v>100090</v>
      </c>
    </row>
    <row r="4" spans="1:3">
      <c r="A4" t="s" s="4">
        <v>590</v>
      </c>
      <c r="B4" t="n" s="5">
        <v>-683</v>
      </c>
      <c r="C4" t="n" s="5">
        <v>-575</v>
      </c>
    </row>
    <row r="5" spans="1:3">
      <c r="A5" t="s" s="4">
        <v>591</v>
      </c>
      <c r="B5" t="n" s="5">
        <v>-19376</v>
      </c>
      <c r="C5" t="n" s="5">
        <v>-16599</v>
      </c>
    </row>
    <row r="6" spans="1:3">
      <c r="A6" t="s" s="4">
        <v>111</v>
      </c>
      <c r="B6" t="n" s="7">
        <v>66571</v>
      </c>
      <c r="C6" t="n" s="7">
        <v>829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592</v>
      </c>
      <c r="B1" t="s" s="2">
        <v>1</v>
      </c>
    </row>
    <row r="2" spans="1:4">
      <c r="B2" t="s" s="2">
        <v>2</v>
      </c>
      <c r="C2" t="s" s="2">
        <v>30</v>
      </c>
      <c r="D2" t="s" s="2">
        <v>74</v>
      </c>
    </row>
    <row r="3" spans="1:4">
      <c r="A3" t="s" s="3">
        <v>593</v>
      </c>
    </row>
    <row r="4" spans="1:4">
      <c r="A4" t="s" s="4">
        <v>594</v>
      </c>
      <c r="B4" t="n" s="7">
        <v>767</v>
      </c>
      <c r="C4" t="n" s="7">
        <v>3106</v>
      </c>
      <c r="D4" t="n" s="7">
        <v>-12832</v>
      </c>
    </row>
    <row r="5" spans="1:4">
      <c r="A5" t="s" s="4">
        <v>595</v>
      </c>
    </row>
    <row r="6" spans="1:4">
      <c r="A6" t="s" s="3">
        <v>593</v>
      </c>
    </row>
    <row r="7" spans="1:4">
      <c r="A7" t="s" s="4">
        <v>594</v>
      </c>
      <c r="B7" t="n" s="5">
        <v>681</v>
      </c>
      <c r="C7" t="n" s="5">
        <v>-1962</v>
      </c>
      <c r="D7" t="n" s="5">
        <v>-3091</v>
      </c>
    </row>
    <row r="8" spans="1:4">
      <c r="A8" t="s" s="4">
        <v>148</v>
      </c>
    </row>
    <row r="9" spans="1:4">
      <c r="A9" t="s" s="3">
        <v>593</v>
      </c>
    </row>
    <row r="10" spans="1:4">
      <c r="A10" t="s" s="4">
        <v>594</v>
      </c>
      <c r="B10" t="n" s="5">
        <v>0</v>
      </c>
      <c r="C10" t="n" s="5">
        <v>0</v>
      </c>
      <c r="D10" t="n" s="5">
        <v>-14903</v>
      </c>
    </row>
    <row r="11" spans="1:4">
      <c r="A11" t="s" s="4">
        <v>149</v>
      </c>
    </row>
    <row r="12" spans="1:4">
      <c r="A12" t="s" s="3">
        <v>593</v>
      </c>
    </row>
    <row r="13" spans="1:4">
      <c r="A13" t="s" s="4">
        <v>594</v>
      </c>
      <c r="B13" t="n" s="7">
        <v>86</v>
      </c>
      <c r="C13" t="n" s="7">
        <v>5068</v>
      </c>
      <c r="D13" t="n" s="7">
        <v>51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96</v>
      </c>
      <c r="B1" t="s" s="2">
        <v>1</v>
      </c>
    </row>
    <row r="2" spans="1:3">
      <c r="B2" t="s" s="2">
        <v>30</v>
      </c>
      <c r="C2" t="s" s="2">
        <v>597</v>
      </c>
    </row>
    <row r="3" spans="1:3">
      <c r="A3" t="s" s="3">
        <v>386</v>
      </c>
    </row>
    <row r="4" spans="1:3">
      <c r="A4" t="s" s="4">
        <v>387</v>
      </c>
      <c r="C4" t="n" s="7">
        <v>257</v>
      </c>
    </row>
    <row r="5" spans="1:3">
      <c r="A5" t="s" s="4">
        <v>598</v>
      </c>
      <c r="B5" t="s" s="4">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s>
  <sheetData>
    <row r="1" spans="1:8">
      <c r="A1" t="s" s="1">
        <v>600</v>
      </c>
      <c r="B1" t="s" s="2">
        <v>395</v>
      </c>
      <c r="F1" t="s" s="2">
        <v>1</v>
      </c>
    </row>
    <row r="2" spans="1:8">
      <c r="B2" t="s" s="2">
        <v>2</v>
      </c>
      <c r="C2" t="s" s="2">
        <v>601</v>
      </c>
      <c r="D2" t="s" s="2">
        <v>602</v>
      </c>
      <c r="E2" t="s" s="2">
        <v>603</v>
      </c>
      <c r="F2" t="s" s="2">
        <v>2</v>
      </c>
      <c r="G2" t="s" s="2">
        <v>30</v>
      </c>
      <c r="H2" t="s" s="2">
        <v>74</v>
      </c>
    </row>
    <row r="3" spans="1:8">
      <c r="A3" t="s" s="3">
        <v>604</v>
      </c>
    </row>
    <row r="4" spans="1:8">
      <c r="A4" t="s" s="4">
        <v>605</v>
      </c>
      <c r="F4" t="n" s="7">
        <v>13887</v>
      </c>
      <c r="G4" t="n" s="7">
        <v>79508</v>
      </c>
      <c r="H4" t="n" s="7">
        <v>0</v>
      </c>
    </row>
    <row r="5" spans="1:8">
      <c r="A5" t="s" s="4">
        <v>428</v>
      </c>
      <c r="F5" t="n" s="5">
        <v>0</v>
      </c>
      <c r="G5" t="n" s="7">
        <v>14789</v>
      </c>
      <c r="H5" t="n" s="7">
        <v>0</v>
      </c>
    </row>
    <row r="6" spans="1:8">
      <c r="A6" t="s" s="4">
        <v>606</v>
      </c>
    </row>
    <row r="7" spans="1:8">
      <c r="A7" t="s" s="3">
        <v>604</v>
      </c>
    </row>
    <row r="8" spans="1:8">
      <c r="A8" t="s" s="4">
        <v>607</v>
      </c>
      <c r="B8" t="s" s="4">
        <v>608</v>
      </c>
    </row>
    <row r="9" spans="1:8">
      <c r="A9" t="s" s="4">
        <v>605</v>
      </c>
      <c r="B9" t="n" s="7">
        <v>13900</v>
      </c>
    </row>
    <row r="10" spans="1:8">
      <c r="A10" t="s" s="4">
        <v>609</v>
      </c>
      <c r="B10" t="n" s="5">
        <v>29673</v>
      </c>
      <c r="F10" t="n" s="5">
        <v>29673</v>
      </c>
    </row>
    <row r="11" spans="1:8">
      <c r="A11" t="s" s="4">
        <v>610</v>
      </c>
      <c r="B11" t="n" s="5">
        <v>23605</v>
      </c>
      <c r="F11" t="n" s="5">
        <v>23605</v>
      </c>
    </row>
    <row r="12" spans="1:8">
      <c r="A12" t="s" s="4">
        <v>611</v>
      </c>
      <c r="B12" t="n" s="5">
        <v>-27757</v>
      </c>
      <c r="F12" t="n" s="5">
        <v>-27757</v>
      </c>
    </row>
    <row r="13" spans="1:8">
      <c r="A13" t="s" s="4">
        <v>612</v>
      </c>
      <c r="B13" t="n" s="5">
        <v>-615</v>
      </c>
      <c r="F13" t="n" s="5">
        <v>-615</v>
      </c>
    </row>
    <row r="14" spans="1:8">
      <c r="A14" t="s" s="4">
        <v>613</v>
      </c>
      <c r="B14" t="n" s="5">
        <v>24906</v>
      </c>
      <c r="F14" t="n" s="5">
        <v>24906</v>
      </c>
    </row>
    <row r="15" spans="1:8">
      <c r="A15" t="s" s="4">
        <v>614</v>
      </c>
      <c r="B15" t="n" s="5">
        <v>23500</v>
      </c>
      <c r="F15" t="n" s="5">
        <v>23500</v>
      </c>
    </row>
    <row r="16" spans="1:8">
      <c r="A16" t="s" s="4">
        <v>615</v>
      </c>
      <c r="B16" t="n" s="5">
        <v>15300</v>
      </c>
      <c r="F16" t="n" s="5">
        <v>15300</v>
      </c>
    </row>
    <row r="17" spans="1:8">
      <c r="A17" t="s" s="4">
        <v>616</v>
      </c>
      <c r="B17" t="n" s="5">
        <v>9600</v>
      </c>
      <c r="F17" t="n" s="5">
        <v>9600</v>
      </c>
    </row>
    <row r="18" spans="1:8">
      <c r="A18" t="s" s="4">
        <v>617</v>
      </c>
      <c r="B18" t="n" s="5">
        <v>900</v>
      </c>
      <c r="F18" t="n" s="5">
        <v>900</v>
      </c>
    </row>
    <row r="19" spans="1:8">
      <c r="A19" t="s" s="4">
        <v>618</v>
      </c>
      <c r="B19" t="n" s="5">
        <v>11000</v>
      </c>
      <c r="F19" t="n" s="7">
        <v>11000</v>
      </c>
    </row>
    <row r="20" spans="1:8">
      <c r="A20" t="s" s="4">
        <v>619</v>
      </c>
      <c r="B20" t="n" s="7">
        <v>24900</v>
      </c>
    </row>
    <row r="21" spans="1:8">
      <c r="A21" t="s" s="4">
        <v>620</v>
      </c>
    </row>
    <row r="22" spans="1:8">
      <c r="A22" t="s" s="3">
        <v>604</v>
      </c>
    </row>
    <row r="23" spans="1:8">
      <c r="A23" t="s" s="4">
        <v>621</v>
      </c>
      <c r="B23" t="s" s="4">
        <v>622</v>
      </c>
    </row>
    <row r="24" spans="1:8">
      <c r="A24" t="s" s="4">
        <v>623</v>
      </c>
    </row>
    <row r="25" spans="1:8">
      <c r="A25" t="s" s="3">
        <v>604</v>
      </c>
    </row>
    <row r="26" spans="1:8">
      <c r="A26" t="s" s="4">
        <v>621</v>
      </c>
      <c r="B26" t="s" s="4">
        <v>360</v>
      </c>
    </row>
    <row r="27" spans="1:8">
      <c r="A27" t="s" s="4">
        <v>624</v>
      </c>
    </row>
    <row r="28" spans="1:8">
      <c r="A28" t="s" s="3">
        <v>604</v>
      </c>
    </row>
    <row r="29" spans="1:8">
      <c r="A29" t="s" s="4">
        <v>607</v>
      </c>
      <c r="E29" t="s" s="4">
        <v>625</v>
      </c>
    </row>
    <row r="30" spans="1:8">
      <c r="A30" t="s" s="4">
        <v>605</v>
      </c>
      <c r="C30" t="n" s="7">
        <v>54100</v>
      </c>
    </row>
    <row r="31" spans="1:8">
      <c r="A31" t="s" s="4">
        <v>626</v>
      </c>
    </row>
    <row r="32" spans="1:8">
      <c r="A32" t="s" s="3">
        <v>604</v>
      </c>
    </row>
    <row r="33" spans="1:8">
      <c r="A33" t="s" s="4">
        <v>607</v>
      </c>
      <c r="D33" t="s" s="4">
        <v>627</v>
      </c>
    </row>
    <row r="34" spans="1:8">
      <c r="A34" t="s" s="4">
        <v>605</v>
      </c>
      <c r="D34" t="n" s="7">
        <v>25400</v>
      </c>
    </row>
    <row r="35" spans="1:8">
      <c r="A35" t="s" s="4">
        <v>428</v>
      </c>
      <c r="D35" t="n" s="5">
        <v>14800</v>
      </c>
    </row>
    <row r="36" spans="1:8">
      <c r="A36" t="s" s="4">
        <v>619</v>
      </c>
      <c r="D36" t="n" s="7">
        <v>4020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t="s" s="1">
        <v>628</v>
      </c>
      <c r="C1" t="s" s="2">
        <v>1</v>
      </c>
    </row>
    <row r="2" spans="1:5">
      <c r="C2" t="s" s="2">
        <v>2</v>
      </c>
      <c r="D2" t="s" s="2">
        <v>30</v>
      </c>
      <c r="E2" t="s" s="2">
        <v>74</v>
      </c>
    </row>
    <row r="3" spans="1:5">
      <c r="A3" t="s" s="3">
        <v>629</v>
      </c>
    </row>
    <row r="4" spans="1:5">
      <c r="A4" t="s" s="4">
        <v>77</v>
      </c>
      <c r="C4" t="n" s="7">
        <v>483856</v>
      </c>
      <c r="D4" t="n" s="7">
        <v>488283</v>
      </c>
      <c r="E4" t="n" s="7">
        <v>426817</v>
      </c>
    </row>
    <row r="5" spans="1:5">
      <c r="A5" t="s" s="4">
        <v>75</v>
      </c>
      <c r="C5" t="n" s="5">
        <v>6374541</v>
      </c>
      <c r="D5" t="n" s="5">
        <v>6215106</v>
      </c>
      <c r="E5" t="n" s="5">
        <v>5917124</v>
      </c>
    </row>
    <row r="6" spans="1:5">
      <c r="A6" t="s" s="4">
        <v>142</v>
      </c>
      <c r="C6" t="n" s="5">
        <v>100567</v>
      </c>
      <c r="D6" t="n" s="5">
        <v>97677</v>
      </c>
      <c r="E6" t="n" s="5">
        <v>96021</v>
      </c>
    </row>
    <row r="7" spans="1:5">
      <c r="A7" t="s" s="4">
        <v>630</v>
      </c>
      <c r="C7" t="n" s="5">
        <v>126481</v>
      </c>
      <c r="D7" t="n" s="5">
        <v>79462</v>
      </c>
      <c r="E7" t="n" s="5">
        <v>73069</v>
      </c>
    </row>
    <row r="8" spans="1:5">
      <c r="A8" t="s" s="4">
        <v>631</v>
      </c>
      <c r="C8" t="n" s="7">
        <v>590844</v>
      </c>
      <c r="D8" t="n" s="5">
        <v>574654</v>
      </c>
    </row>
    <row r="9" spans="1:5">
      <c r="A9" t="s" s="4">
        <v>632</v>
      </c>
      <c r="C9" t="s" s="4">
        <v>633</v>
      </c>
    </row>
    <row r="10" spans="1:5">
      <c r="A10" t="s" s="4">
        <v>634</v>
      </c>
      <c r="C10" t="n" s="5">
        <v>1</v>
      </c>
    </row>
    <row r="11" spans="1:5">
      <c r="A11" t="s" s="4">
        <v>635</v>
      </c>
    </row>
    <row r="12" spans="1:5">
      <c r="A12" t="s" s="3">
        <v>629</v>
      </c>
    </row>
    <row r="13" spans="1:5">
      <c r="A13" t="s" s="4">
        <v>77</v>
      </c>
      <c r="C13" t="n" s="7">
        <v>501500</v>
      </c>
      <c r="D13" t="n" s="5">
        <v>495883</v>
      </c>
      <c r="E13" t="n" s="5">
        <v>436389</v>
      </c>
    </row>
    <row r="14" spans="1:5">
      <c r="A14" t="s" s="4">
        <v>142</v>
      </c>
      <c r="C14" t="n" s="5">
        <v>91954</v>
      </c>
      <c r="D14" t="n" s="5">
        <v>89353</v>
      </c>
      <c r="E14" t="n" s="5">
        <v>87333</v>
      </c>
    </row>
    <row r="15" spans="1:5">
      <c r="A15" t="s" s="4">
        <v>630</v>
      </c>
      <c r="C15" t="n" s="5">
        <v>123045</v>
      </c>
      <c r="D15" t="n" s="5">
        <v>74827</v>
      </c>
      <c r="E15" t="n" s="5">
        <v>69622</v>
      </c>
    </row>
    <row r="16" spans="1:5">
      <c r="A16" t="s" s="4">
        <v>631</v>
      </c>
      <c r="C16" t="n" s="5">
        <v>560297</v>
      </c>
      <c r="D16" t="n" s="5">
        <v>523188</v>
      </c>
    </row>
    <row r="17" spans="1:5">
      <c r="A17" t="s" s="4">
        <v>636</v>
      </c>
    </row>
    <row r="18" spans="1:5">
      <c r="A18" t="s" s="3">
        <v>629</v>
      </c>
    </row>
    <row r="19" spans="1:5">
      <c r="A19" t="s" s="4">
        <v>637</v>
      </c>
      <c r="C19" t="n" s="5">
        <v>5157427</v>
      </c>
      <c r="D19" t="n" s="5">
        <v>4933714</v>
      </c>
      <c r="E19" t="n" s="5">
        <v>4766670</v>
      </c>
    </row>
    <row r="20" spans="1:5">
      <c r="A20" t="s" s="4">
        <v>77</v>
      </c>
      <c r="C20" t="n" s="5">
        <v>366436</v>
      </c>
      <c r="D20" t="n" s="5">
        <v>339909</v>
      </c>
      <c r="E20" t="n" s="5">
        <v>291664</v>
      </c>
    </row>
    <row r="21" spans="1:5">
      <c r="A21" t="s" s="4">
        <v>142</v>
      </c>
      <c r="C21" t="n" s="5">
        <v>56428</v>
      </c>
      <c r="D21" t="n" s="5">
        <v>50933</v>
      </c>
      <c r="E21" t="n" s="5">
        <v>54531</v>
      </c>
    </row>
    <row r="22" spans="1:5">
      <c r="A22" t="s" s="4">
        <v>630</v>
      </c>
      <c r="C22" t="n" s="5">
        <v>105755</v>
      </c>
      <c r="D22" t="n" s="5">
        <v>47103</v>
      </c>
      <c r="E22" t="n" s="5">
        <v>44080</v>
      </c>
    </row>
    <row r="23" spans="1:5">
      <c r="A23" t="s" s="4">
        <v>631</v>
      </c>
      <c r="C23" t="n" s="5">
        <v>351490</v>
      </c>
      <c r="D23" t="n" s="5">
        <v>309922</v>
      </c>
    </row>
    <row r="24" spans="1:5">
      <c r="A24" t="s" s="4">
        <v>638</v>
      </c>
    </row>
    <row r="25" spans="1:5">
      <c r="A25" t="s" s="3">
        <v>629</v>
      </c>
    </row>
    <row r="26" spans="1:5">
      <c r="A26" t="s" s="4">
        <v>637</v>
      </c>
      <c r="C26" t="n" s="5">
        <v>1414797</v>
      </c>
      <c r="D26" t="n" s="5">
        <v>1514340</v>
      </c>
      <c r="E26" t="n" s="5">
        <v>1335510</v>
      </c>
    </row>
    <row r="27" spans="1:5">
      <c r="A27" t="s" s="4">
        <v>77</v>
      </c>
      <c r="C27" t="n" s="5">
        <v>135064</v>
      </c>
      <c r="D27" t="n" s="5">
        <v>155974</v>
      </c>
      <c r="E27" t="n" s="5">
        <v>144725</v>
      </c>
    </row>
    <row r="28" spans="1:5">
      <c r="A28" t="s" s="4">
        <v>142</v>
      </c>
      <c r="C28" t="n" s="5">
        <v>35526</v>
      </c>
      <c r="D28" t="n" s="5">
        <v>38420</v>
      </c>
      <c r="E28" t="n" s="5">
        <v>32802</v>
      </c>
    </row>
    <row r="29" spans="1:5">
      <c r="A29" t="s" s="4">
        <v>630</v>
      </c>
      <c r="C29" t="n" s="5">
        <v>17290</v>
      </c>
      <c r="D29" t="n" s="5">
        <v>27724</v>
      </c>
      <c r="E29" t="n" s="5">
        <v>25542</v>
      </c>
    </row>
    <row r="30" spans="1:5">
      <c r="A30" t="s" s="4">
        <v>631</v>
      </c>
      <c r="C30" t="n" s="5">
        <v>208807</v>
      </c>
      <c r="D30" t="n" s="5">
        <v>213266</v>
      </c>
    </row>
    <row r="31" spans="1:5">
      <c r="A31" t="s" s="4">
        <v>639</v>
      </c>
    </row>
    <row r="32" spans="1:5">
      <c r="A32" t="s" s="3">
        <v>629</v>
      </c>
    </row>
    <row r="33" spans="1:5">
      <c r="A33" t="s" s="4">
        <v>77</v>
      </c>
      <c r="B33" t="s" s="4">
        <v>412</v>
      </c>
      <c r="C33" t="n" s="5">
        <v>-17644</v>
      </c>
      <c r="D33" t="n" s="5">
        <v>-7600</v>
      </c>
      <c r="E33" t="n" s="5">
        <v>-9572</v>
      </c>
    </row>
    <row r="34" spans="1:5">
      <c r="A34" t="s" s="4">
        <v>640</v>
      </c>
    </row>
    <row r="35" spans="1:5">
      <c r="A35" t="s" s="3">
        <v>629</v>
      </c>
    </row>
    <row r="36" spans="1:5">
      <c r="A36" t="s" s="4">
        <v>637</v>
      </c>
      <c r="B36" t="s" s="4">
        <v>412</v>
      </c>
      <c r="C36" t="n" s="5">
        <v>0</v>
      </c>
      <c r="D36" t="n" s="5">
        <v>-1856</v>
      </c>
      <c r="E36" t="n" s="5">
        <v>0</v>
      </c>
    </row>
    <row r="37" spans="1:5">
      <c r="A37" t="s" s="4">
        <v>641</v>
      </c>
    </row>
    <row r="38" spans="1:5">
      <c r="A38" t="s" s="3">
        <v>629</v>
      </c>
    </row>
    <row r="39" spans="1:5">
      <c r="A39" t="s" s="4">
        <v>142</v>
      </c>
      <c r="B39" t="s" s="4">
        <v>642</v>
      </c>
      <c r="C39" t="n" s="5">
        <v>8613</v>
      </c>
      <c r="D39" t="n" s="5">
        <v>8324</v>
      </c>
      <c r="E39" t="n" s="5">
        <v>8688</v>
      </c>
    </row>
    <row r="40" spans="1:5">
      <c r="A40" t="s" s="4">
        <v>630</v>
      </c>
      <c r="B40" t="s" s="4">
        <v>642</v>
      </c>
      <c r="C40" t="n" s="5">
        <v>3436</v>
      </c>
      <c r="D40" t="n" s="5">
        <v>4635</v>
      </c>
      <c r="E40" t="n" s="5">
        <v>3447</v>
      </c>
    </row>
    <row r="41" spans="1:5">
      <c r="A41" t="s" s="4">
        <v>631</v>
      </c>
      <c r="B41" t="s" s="4">
        <v>642</v>
      </c>
      <c r="C41" t="n" s="5">
        <v>30547</v>
      </c>
      <c r="D41" t="n" s="5">
        <v>51466</v>
      </c>
    </row>
    <row r="42" spans="1:5">
      <c r="A42" t="s" s="4">
        <v>643</v>
      </c>
    </row>
    <row r="43" spans="1:5">
      <c r="A43" t="s" s="3">
        <v>629</v>
      </c>
    </row>
    <row r="44" spans="1:5">
      <c r="A44" t="s" s="4">
        <v>637</v>
      </c>
      <c r="C44" t="n" s="7">
        <v>-197683</v>
      </c>
      <c r="D44" t="n" s="7">
        <v>-231092</v>
      </c>
      <c r="E44" t="n" s="7">
        <v>-185056</v>
      </c>
    </row>
    <row r="45" spans="1:5">
      <c r="A45" t="n"/>
    </row>
    <row r="46" spans="1:5">
      <c r="A46" t="s" s="4">
        <v>412</v>
      </c>
      <c r="B46" t="s" s="4">
        <v>644</v>
      </c>
    </row>
    <row r="47" spans="1:5">
      <c r="A47" t="s" s="4">
        <v>642</v>
      </c>
      <c r="B47" t="s" s="4">
        <v>645</v>
      </c>
    </row>
  </sheetData>
  <mergeCells count="5">
    <mergeCell ref="A1:B2"/>
    <mergeCell ref="C1:E1"/>
    <mergeCell ref="A45:D45"/>
    <mergeCell ref="B46:D46"/>
    <mergeCell ref="B47:D4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t="s" s="1">
        <v>646</v>
      </c>
      <c r="B1" t="s" s="2">
        <v>1</v>
      </c>
    </row>
    <row r="2" spans="1:4">
      <c r="B2" t="s" s="2">
        <v>383</v>
      </c>
      <c r="C2" t="s" s="2">
        <v>384</v>
      </c>
      <c r="D2" t="s" s="2">
        <v>647</v>
      </c>
    </row>
    <row r="3" spans="1:4">
      <c r="A3" t="s" s="3">
        <v>648</v>
      </c>
    </row>
    <row r="4" spans="1:4">
      <c r="A4" t="s" s="4">
        <v>649</v>
      </c>
      <c r="B4" t="s" s="4">
        <v>650</v>
      </c>
      <c r="C4" t="s" s="4">
        <v>651</v>
      </c>
      <c r="D4" t="s" s="4">
        <v>651</v>
      </c>
    </row>
    <row r="5" spans="1:4">
      <c r="A5" t="s" s="4">
        <v>402</v>
      </c>
      <c r="B5" t="n" s="5">
        <v>0</v>
      </c>
      <c r="C5" t="n" s="5">
        <v>0</v>
      </c>
      <c r="D5" t="n" s="5">
        <v>1</v>
      </c>
    </row>
    <row r="6" spans="1:4">
      <c r="A6" t="s" s="4">
        <v>652</v>
      </c>
      <c r="B6" t="n" s="7">
        <v>6374541</v>
      </c>
      <c r="C6" t="n" s="7">
        <v>6215106</v>
      </c>
      <c r="D6" t="n" s="7">
        <v>5917124</v>
      </c>
    </row>
    <row r="7" spans="1:4">
      <c r="A7" t="s" s="4">
        <v>479</v>
      </c>
    </row>
    <row r="8" spans="1:4">
      <c r="A8" t="s" s="3">
        <v>648</v>
      </c>
    </row>
    <row r="9" spans="1:4">
      <c r="A9" t="s" s="4">
        <v>652</v>
      </c>
      <c r="B9" t="n" s="5">
        <v>1029897</v>
      </c>
      <c r="C9" t="n" s="5">
        <v>1041892</v>
      </c>
      <c r="D9" t="n" s="5">
        <v>1074529</v>
      </c>
    </row>
    <row r="10" spans="1:4">
      <c r="A10" t="s" s="4">
        <v>653</v>
      </c>
    </row>
    <row r="11" spans="1:4">
      <c r="A11" t="s" s="3">
        <v>648</v>
      </c>
    </row>
    <row r="12" spans="1:4">
      <c r="A12" t="s" s="4">
        <v>652</v>
      </c>
      <c r="B12" t="n" s="5">
        <v>1979085</v>
      </c>
      <c r="C12" t="n" s="5">
        <v>1693564</v>
      </c>
      <c r="D12" t="n" s="5">
        <v>1433799</v>
      </c>
    </row>
    <row r="13" spans="1:4">
      <c r="A13" t="s" s="4">
        <v>654</v>
      </c>
    </row>
    <row r="14" spans="1:4">
      <c r="A14" t="s" s="3">
        <v>648</v>
      </c>
    </row>
    <row r="15" spans="1:4">
      <c r="A15" t="s" s="4">
        <v>652</v>
      </c>
      <c r="B15" t="n" s="5">
        <v>1510208</v>
      </c>
      <c r="C15" t="n" s="5">
        <v>1564389</v>
      </c>
      <c r="D15" t="n" s="5">
        <v>1501632</v>
      </c>
    </row>
    <row r="16" spans="1:4">
      <c r="A16" t="s" s="4">
        <v>655</v>
      </c>
    </row>
    <row r="17" spans="1:4">
      <c r="A17" t="s" s="3">
        <v>648</v>
      </c>
    </row>
    <row r="18" spans="1:4">
      <c r="A18" t="s" s="4">
        <v>652</v>
      </c>
      <c r="B18" t="n" s="7">
        <v>1855351</v>
      </c>
      <c r="C18" t="n" s="7">
        <v>1915261</v>
      </c>
      <c r="D18" t="n" s="7">
        <v>19071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6</v>
      </c>
      <c r="B1" t="s" s="2">
        <v>2</v>
      </c>
      <c r="C1" t="s" s="2">
        <v>30</v>
      </c>
    </row>
    <row r="2" spans="1:3">
      <c r="A2" t="s" s="3">
        <v>657</v>
      </c>
    </row>
    <row r="3" spans="1:3">
      <c r="A3" t="s" s="4">
        <v>631</v>
      </c>
      <c r="B3" t="n" s="7">
        <v>590844</v>
      </c>
      <c r="C3" t="n" s="7">
        <v>574654</v>
      </c>
    </row>
    <row r="4" spans="1:3">
      <c r="A4" t="s" s="4">
        <v>479</v>
      </c>
    </row>
    <row r="5" spans="1:3">
      <c r="A5" t="s" s="3">
        <v>657</v>
      </c>
    </row>
    <row r="6" spans="1:3">
      <c r="A6" t="s" s="4">
        <v>631</v>
      </c>
      <c r="B6" t="n" s="5">
        <v>149340</v>
      </c>
      <c r="C6" t="n" s="5">
        <v>147298</v>
      </c>
    </row>
    <row r="7" spans="1:3">
      <c r="A7" t="s" s="4">
        <v>653</v>
      </c>
    </row>
    <row r="8" spans="1:3">
      <c r="A8" t="s" s="3">
        <v>657</v>
      </c>
    </row>
    <row r="9" spans="1:3">
      <c r="A9" t="s" s="4">
        <v>631</v>
      </c>
      <c r="B9" t="n" s="5">
        <v>159907</v>
      </c>
      <c r="C9" t="n" s="5">
        <v>168712</v>
      </c>
    </row>
    <row r="10" spans="1:3">
      <c r="A10" t="s" s="4">
        <v>654</v>
      </c>
    </row>
    <row r="11" spans="1:3">
      <c r="A11" t="s" s="3">
        <v>657</v>
      </c>
    </row>
    <row r="12" spans="1:3">
      <c r="A12" t="s" s="4">
        <v>631</v>
      </c>
      <c r="B12" t="n" s="5">
        <v>84426</v>
      </c>
      <c r="C12" t="n" s="5">
        <v>89380</v>
      </c>
    </row>
    <row r="13" spans="1:3">
      <c r="A13" t="s" s="4">
        <v>655</v>
      </c>
    </row>
    <row r="14" spans="1:3">
      <c r="A14" t="s" s="3">
        <v>657</v>
      </c>
    </row>
    <row r="15" spans="1:3">
      <c r="A15" t="s" s="4">
        <v>631</v>
      </c>
      <c r="B15" t="n" s="7">
        <v>197171</v>
      </c>
      <c r="C15" t="n" s="7">
        <v>1692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8</v>
      </c>
      <c r="B1" t="s" s="2">
        <v>1</v>
      </c>
    </row>
    <row r="2" spans="1:4">
      <c r="B2" t="s" s="2">
        <v>2</v>
      </c>
      <c r="C2" t="s" s="2">
        <v>30</v>
      </c>
      <c r="D2" t="s" s="2">
        <v>74</v>
      </c>
    </row>
    <row r="3" spans="1:4">
      <c r="A3" t="s" s="3">
        <v>659</v>
      </c>
    </row>
    <row r="4" spans="1:4">
      <c r="A4" t="s" s="4">
        <v>660</v>
      </c>
      <c r="B4" t="n" s="7">
        <v>20653</v>
      </c>
      <c r="C4" t="n" s="7">
        <v>18789</v>
      </c>
      <c r="D4" t="n" s="7">
        <v>17524</v>
      </c>
    </row>
    <row r="5" spans="1:4">
      <c r="A5" t="s" s="4">
        <v>661</v>
      </c>
    </row>
    <row r="6" spans="1:4">
      <c r="A6" t="s" s="3">
        <v>659</v>
      </c>
    </row>
    <row r="7" spans="1:4">
      <c r="A7" t="s" s="4">
        <v>660</v>
      </c>
      <c r="B7" t="n" s="5">
        <v>9894</v>
      </c>
      <c r="C7" t="n" s="5">
        <v>9820</v>
      </c>
      <c r="D7" t="n" s="5">
        <v>10506</v>
      </c>
    </row>
    <row r="8" spans="1:4">
      <c r="A8" t="s" s="4">
        <v>570</v>
      </c>
    </row>
    <row r="9" spans="1:4">
      <c r="A9" t="s" s="3">
        <v>659</v>
      </c>
    </row>
    <row r="10" spans="1:4">
      <c r="A10" t="s" s="4">
        <v>660</v>
      </c>
      <c r="B10" t="n" s="5">
        <v>10759</v>
      </c>
      <c r="C10" t="n" s="5">
        <v>8969</v>
      </c>
      <c r="D10" t="n" s="5">
        <v>7018</v>
      </c>
    </row>
    <row r="11" spans="1:4">
      <c r="A11" t="s" s="4">
        <v>662</v>
      </c>
    </row>
    <row r="12" spans="1:4">
      <c r="A12" t="s" s="3">
        <v>659</v>
      </c>
    </row>
    <row r="13" spans="1:4">
      <c r="A13" t="s" s="4">
        <v>663</v>
      </c>
      <c r="B13" t="n" s="5">
        <v>6611</v>
      </c>
      <c r="C13" t="n" s="5">
        <v>5849</v>
      </c>
      <c r="D13" t="n" s="5">
        <v>5464</v>
      </c>
    </row>
    <row r="14" spans="1:4">
      <c r="A14" t="s" s="4">
        <v>664</v>
      </c>
    </row>
    <row r="15" spans="1:4">
      <c r="A15" t="s" s="3">
        <v>659</v>
      </c>
    </row>
    <row r="16" spans="1:4">
      <c r="A16" t="s" s="4">
        <v>663</v>
      </c>
      <c r="B16" t="n" s="5">
        <v>13859</v>
      </c>
      <c r="C16" t="n" s="5">
        <v>12861</v>
      </c>
      <c r="D16" t="n" s="5">
        <v>11942</v>
      </c>
    </row>
    <row r="17" spans="1:4">
      <c r="A17" t="s" s="4">
        <v>665</v>
      </c>
    </row>
    <row r="18" spans="1:4">
      <c r="A18" t="s" s="3">
        <v>659</v>
      </c>
    </row>
    <row r="19" spans="1:4">
      <c r="A19" t="s" s="4">
        <v>663</v>
      </c>
      <c r="B19" t="n" s="7">
        <v>183</v>
      </c>
      <c r="C19" t="n" s="7">
        <v>79</v>
      </c>
      <c r="D19" t="n" s="7">
        <v>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666</v>
      </c>
      <c r="B1" t="s" s="2">
        <v>1</v>
      </c>
    </row>
    <row r="2" spans="1:4">
      <c r="B2" t="s" s="2">
        <v>2</v>
      </c>
      <c r="C2" t="s" s="2">
        <v>30</v>
      </c>
      <c r="D2" t="s" s="2">
        <v>74</v>
      </c>
    </row>
    <row r="3" spans="1:4">
      <c r="A3" t="s" s="3">
        <v>659</v>
      </c>
    </row>
    <row r="4" spans="1:4">
      <c r="A4" t="s" s="4">
        <v>667</v>
      </c>
      <c r="B4" t="s" s="4">
        <v>668</v>
      </c>
      <c r="C4" t="s" s="4">
        <v>669</v>
      </c>
      <c r="D4" t="s" s="4">
        <v>670</v>
      </c>
    </row>
    <row r="5" spans="1:4">
      <c r="A5" t="s" s="4">
        <v>671</v>
      </c>
      <c r="B5" t="s" s="4">
        <v>672</v>
      </c>
      <c r="C5" t="s" s="4">
        <v>673</v>
      </c>
      <c r="D5" t="s" s="4">
        <v>674</v>
      </c>
    </row>
    <row r="6" spans="1:4">
      <c r="A6" t="s" s="4">
        <v>675</v>
      </c>
      <c r="B6" t="s" s="4">
        <v>530</v>
      </c>
      <c r="C6" t="s" s="4">
        <v>530</v>
      </c>
      <c r="D6" t="s" s="4">
        <v>530</v>
      </c>
    </row>
    <row r="7" spans="1:4">
      <c r="A7" t="s" s="4">
        <v>676</v>
      </c>
      <c r="B7" t="s" s="4">
        <v>677</v>
      </c>
      <c r="C7" t="s" s="4">
        <v>677</v>
      </c>
      <c r="D7" t="s" s="4">
        <v>6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5"/>
  </cols>
  <sheetData>
    <row r="1" spans="1:5">
      <c r="A1" t="s" s="1">
        <v>678</v>
      </c>
      <c r="B1" t="s" s="2">
        <v>1</v>
      </c>
    </row>
    <row r="2" spans="1:5">
      <c r="B2" t="s" s="2">
        <v>2</v>
      </c>
      <c r="C2" t="s" s="2">
        <v>30</v>
      </c>
      <c r="D2" t="s" s="2">
        <v>74</v>
      </c>
      <c r="E2" t="s" s="2">
        <v>426</v>
      </c>
    </row>
    <row r="3" spans="1:5">
      <c r="A3" t="s" s="3">
        <v>679</v>
      </c>
    </row>
    <row r="4" spans="1:5">
      <c r="A4" t="s" s="4">
        <v>680</v>
      </c>
      <c r="B4" t="n" s="5">
        <v>8181</v>
      </c>
      <c r="C4" t="n" s="5">
        <v>9562</v>
      </c>
      <c r="D4" t="n" s="5">
        <v>11275</v>
      </c>
    </row>
    <row r="5" spans="1:5">
      <c r="A5" t="s" s="4">
        <v>681</v>
      </c>
      <c r="B5" t="n" s="5">
        <v>567</v>
      </c>
      <c r="C5" t="n" s="5">
        <v>648</v>
      </c>
      <c r="D5" t="n" s="5">
        <v>975</v>
      </c>
    </row>
    <row r="6" spans="1:5">
      <c r="A6" t="s" s="4">
        <v>682</v>
      </c>
      <c r="B6" t="n" s="5">
        <v>-1715</v>
      </c>
      <c r="C6" t="n" s="5">
        <v>-2029</v>
      </c>
      <c r="D6" t="n" s="5">
        <v>-2688</v>
      </c>
    </row>
    <row r="7" spans="1:5">
      <c r="A7" t="s" s="4">
        <v>683</v>
      </c>
      <c r="B7" t="n" s="5">
        <v>7033</v>
      </c>
      <c r="C7" t="n" s="5">
        <v>8181</v>
      </c>
      <c r="D7" t="n" s="5">
        <v>9562</v>
      </c>
      <c r="E7" t="n" s="5">
        <v>11275</v>
      </c>
    </row>
    <row r="8" spans="1:5">
      <c r="A8" t="s" s="4">
        <v>684</v>
      </c>
      <c r="B8" t="n" s="5">
        <v>6942</v>
      </c>
    </row>
    <row r="9" spans="1:5">
      <c r="A9" t="s" s="4">
        <v>685</v>
      </c>
      <c r="B9" t="n" s="5">
        <v>5917</v>
      </c>
    </row>
    <row r="10" spans="1:5">
      <c r="A10" t="s" s="3">
        <v>686</v>
      </c>
    </row>
    <row r="11" spans="1:5">
      <c r="A11" t="s" s="4">
        <v>680</v>
      </c>
      <c r="B11" t="n" s="8">
        <v>12.9</v>
      </c>
      <c r="C11" t="n" s="8">
        <v>12.65</v>
      </c>
      <c r="D11" t="n" s="8">
        <v>13.15</v>
      </c>
    </row>
    <row r="12" spans="1:5">
      <c r="A12" t="s" s="4">
        <v>681</v>
      </c>
      <c r="B12" t="n" s="10">
        <v>24.48</v>
      </c>
      <c r="C12" t="n" s="10">
        <v>15.89</v>
      </c>
      <c r="D12" t="n" s="10">
        <v>8.83</v>
      </c>
    </row>
    <row r="13" spans="1:5">
      <c r="A13" t="s" s="4">
        <v>682</v>
      </c>
      <c r="B13" t="n" s="10">
        <v>16.13</v>
      </c>
      <c r="C13" t="n" s="10">
        <v>12.67</v>
      </c>
      <c r="D13" t="n" s="10">
        <v>13.36</v>
      </c>
    </row>
    <row r="14" spans="1:5">
      <c r="A14" t="s" s="4">
        <v>683</v>
      </c>
      <c r="B14" t="n" s="10">
        <v>13.05</v>
      </c>
      <c r="C14" t="n" s="8">
        <v>12.9</v>
      </c>
      <c r="D14" t="n" s="8">
        <v>12.65</v>
      </c>
      <c r="E14" t="n" s="8">
        <v>13.15</v>
      </c>
    </row>
    <row r="15" spans="1:5">
      <c r="A15" t="s" s="4">
        <v>684</v>
      </c>
      <c r="B15" t="n" s="10">
        <v>12.97</v>
      </c>
    </row>
    <row r="16" spans="1:5">
      <c r="A16" t="s" s="4">
        <v>685</v>
      </c>
      <c r="B16" t="n" s="8">
        <v>12.25</v>
      </c>
    </row>
    <row r="17" spans="1:5">
      <c r="A17" t="s" s="3">
        <v>687</v>
      </c>
    </row>
    <row r="18" spans="1:5">
      <c r="A18" t="s" s="4">
        <v>688</v>
      </c>
      <c r="B18" t="s" s="4">
        <v>689</v>
      </c>
      <c r="C18" t="s" s="4">
        <v>690</v>
      </c>
      <c r="D18" t="s" s="4">
        <v>691</v>
      </c>
      <c r="E18" t="s" s="4">
        <v>692</v>
      </c>
    </row>
    <row r="19" spans="1:5">
      <c r="A19" t="s" s="4">
        <v>684</v>
      </c>
      <c r="B19" t="s" s="4">
        <v>693</v>
      </c>
    </row>
    <row r="20" spans="1:5">
      <c r="A20" t="s" s="4">
        <v>685</v>
      </c>
      <c r="B20" t="s" s="4">
        <v>694</v>
      </c>
    </row>
    <row r="21" spans="1:5">
      <c r="A21" t="s" s="3">
        <v>695</v>
      </c>
    </row>
    <row r="22" spans="1:5">
      <c r="A22" t="s" s="4">
        <v>688</v>
      </c>
      <c r="B22" t="n" s="7">
        <v>53938</v>
      </c>
      <c r="C22" t="n" s="7">
        <v>93767</v>
      </c>
      <c r="D22" t="n" s="7">
        <v>62825</v>
      </c>
      <c r="E22" t="n" s="7">
        <v>18548</v>
      </c>
    </row>
    <row r="23" spans="1:5">
      <c r="A23" t="s" s="4">
        <v>684</v>
      </c>
      <c r="B23" t="n" s="5">
        <v>53609</v>
      </c>
    </row>
    <row r="24" spans="1:5">
      <c r="A24" t="s" s="4">
        <v>685</v>
      </c>
      <c r="B24" t="n" s="7">
        <v>4865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9</v>
      </c>
      <c r="B1" t="s" s="2">
        <v>1</v>
      </c>
    </row>
    <row r="2" spans="1:4">
      <c r="B2" t="s" s="2">
        <v>2</v>
      </c>
      <c r="C2" t="s" s="2">
        <v>30</v>
      </c>
      <c r="D2" t="s" s="2">
        <v>74</v>
      </c>
    </row>
    <row r="3" spans="1:4">
      <c r="A3" t="s" s="3">
        <v>140</v>
      </c>
    </row>
    <row r="4" spans="1:4">
      <c r="A4" t="s" s="4">
        <v>94</v>
      </c>
      <c r="B4" t="n" s="7">
        <v>377261</v>
      </c>
      <c r="C4" t="n" s="7">
        <v>197165</v>
      </c>
      <c r="D4" t="n" s="7">
        <v>79351</v>
      </c>
    </row>
    <row r="5" spans="1:4">
      <c r="A5" t="s" s="3">
        <v>141</v>
      </c>
    </row>
    <row r="6" spans="1:4">
      <c r="A6" t="s" s="4">
        <v>142</v>
      </c>
      <c r="B6" t="n" s="5">
        <v>100567</v>
      </c>
      <c r="C6" t="n" s="5">
        <v>97677</v>
      </c>
      <c r="D6" t="n" s="5">
        <v>96021</v>
      </c>
    </row>
    <row r="7" spans="1:4">
      <c r="A7" t="s" s="4">
        <v>143</v>
      </c>
      <c r="B7" t="n" s="5">
        <v>20653</v>
      </c>
      <c r="C7" t="n" s="5">
        <v>18789</v>
      </c>
      <c r="D7" t="n" s="5">
        <v>17524</v>
      </c>
    </row>
    <row r="8" spans="1:4">
      <c r="A8" t="s" s="4">
        <v>144</v>
      </c>
      <c r="B8" t="n" s="5">
        <v>3161</v>
      </c>
      <c r="C8" t="n" s="5">
        <v>-1457</v>
      </c>
      <c r="D8" t="n" s="5">
        <v>-325</v>
      </c>
    </row>
    <row r="9" spans="1:4">
      <c r="A9" t="s" s="4">
        <v>145</v>
      </c>
      <c r="B9" t="n" s="5">
        <v>-242274</v>
      </c>
      <c r="C9" t="n" s="5">
        <v>-69036</v>
      </c>
      <c r="D9" t="n" s="5">
        <v>-8355</v>
      </c>
    </row>
    <row r="10" spans="1:4">
      <c r="A10" t="s" s="4">
        <v>146</v>
      </c>
      <c r="B10" t="n" s="5">
        <v>-11167</v>
      </c>
      <c r="C10" t="n" s="5">
        <v>-1586</v>
      </c>
      <c r="D10" t="n" s="5">
        <v>-23559</v>
      </c>
    </row>
    <row r="11" spans="1:4">
      <c r="A11" t="s" s="4">
        <v>147</v>
      </c>
      <c r="B11" t="n" s="5">
        <v>3454</v>
      </c>
      <c r="C11" t="n" s="5">
        <v>0</v>
      </c>
      <c r="D11" t="n" s="5">
        <v>3082</v>
      </c>
    </row>
    <row r="12" spans="1:4">
      <c r="A12" t="s" s="4">
        <v>90</v>
      </c>
      <c r="B12" t="n" s="5">
        <v>3760</v>
      </c>
      <c r="C12" t="n" s="5">
        <v>11778</v>
      </c>
      <c r="D12" t="n" s="5">
        <v>1401</v>
      </c>
    </row>
    <row r="13" spans="1:4">
      <c r="A13" t="s" s="4">
        <v>148</v>
      </c>
      <c r="B13" t="n" s="5">
        <v>0</v>
      </c>
      <c r="C13" t="n" s="5">
        <v>0</v>
      </c>
      <c r="D13" t="n" s="5">
        <v>14903</v>
      </c>
    </row>
    <row r="14" spans="1:4">
      <c r="A14" t="s" s="4">
        <v>149</v>
      </c>
      <c r="B14" t="n" s="5">
        <v>1072</v>
      </c>
      <c r="C14" t="n" s="5">
        <v>-964</v>
      </c>
      <c r="D14" t="n" s="5">
        <v>284</v>
      </c>
    </row>
    <row r="15" spans="1:4">
      <c r="A15" t="s" s="3">
        <v>150</v>
      </c>
    </row>
    <row r="16" spans="1:4">
      <c r="A16" t="s" s="4">
        <v>151</v>
      </c>
      <c r="B16" t="n" s="5">
        <v>40207</v>
      </c>
      <c r="C16" t="n" s="5">
        <v>-35769</v>
      </c>
      <c r="D16" t="n" s="5">
        <v>56840</v>
      </c>
    </row>
    <row r="17" spans="1:4">
      <c r="A17" t="s" s="4">
        <v>34</v>
      </c>
      <c r="B17" t="n" s="5">
        <v>-13726</v>
      </c>
      <c r="C17" t="n" s="5">
        <v>-81238</v>
      </c>
      <c r="D17" t="n" s="5">
        <v>44334</v>
      </c>
    </row>
    <row r="18" spans="1:4">
      <c r="A18" t="s" s="4">
        <v>152</v>
      </c>
      <c r="B18" t="n" s="5">
        <v>11117</v>
      </c>
      <c r="C18" t="n" s="5">
        <v>-14515</v>
      </c>
      <c r="D18" t="n" s="5">
        <v>12158</v>
      </c>
    </row>
    <row r="19" spans="1:4">
      <c r="A19" t="s" s="4">
        <v>42</v>
      </c>
      <c r="B19" t="n" s="5">
        <v>-116899</v>
      </c>
      <c r="C19" t="n" s="5">
        <v>174336</v>
      </c>
      <c r="D19" t="n" s="5">
        <v>22307</v>
      </c>
    </row>
    <row r="20" spans="1:4">
      <c r="A20" t="s" s="4">
        <v>153</v>
      </c>
      <c r="B20" t="n" s="5">
        <v>-2290</v>
      </c>
      <c r="C20" t="n" s="5">
        <v>12202</v>
      </c>
      <c r="D20" t="n" s="5">
        <v>1923</v>
      </c>
    </row>
    <row r="21" spans="1:4">
      <c r="A21" t="s" s="4">
        <v>154</v>
      </c>
      <c r="B21" t="n" s="5">
        <v>174896</v>
      </c>
      <c r="C21" t="n" s="5">
        <v>307382</v>
      </c>
      <c r="D21" t="n" s="5">
        <v>317889</v>
      </c>
    </row>
    <row r="22" spans="1:4">
      <c r="A22" t="s" s="3">
        <v>155</v>
      </c>
    </row>
    <row r="23" spans="1:4">
      <c r="A23" t="s" s="4">
        <v>156</v>
      </c>
      <c r="B23" t="n" s="5">
        <v>0</v>
      </c>
      <c r="C23" t="n" s="5">
        <v>1104</v>
      </c>
      <c r="D23" t="n" s="5">
        <v>0</v>
      </c>
    </row>
    <row r="24" spans="1:4">
      <c r="A24" t="s" s="4">
        <v>157</v>
      </c>
      <c r="B24" t="n" s="5">
        <v>-119097</v>
      </c>
      <c r="C24" t="n" s="5">
        <v>-69507</v>
      </c>
      <c r="D24" t="n" s="5">
        <v>-75950</v>
      </c>
    </row>
    <row r="25" spans="1:4">
      <c r="A25" t="s" s="4">
        <v>158</v>
      </c>
      <c r="B25" t="n" s="5">
        <v>30561</v>
      </c>
      <c r="C25" t="n" s="5">
        <v>6021</v>
      </c>
      <c r="D25" t="n" s="5">
        <v>33080</v>
      </c>
    </row>
    <row r="26" spans="1:4">
      <c r="A26" t="s" s="4">
        <v>159</v>
      </c>
      <c r="B26" t="n" s="5">
        <v>-13887</v>
      </c>
      <c r="C26" t="n" s="5">
        <v>-79508</v>
      </c>
      <c r="D26" t="n" s="5">
        <v>0</v>
      </c>
    </row>
    <row r="27" spans="1:4">
      <c r="A27" t="s" s="4">
        <v>160</v>
      </c>
      <c r="B27" t="n" s="5">
        <v>-102423</v>
      </c>
      <c r="C27" t="n" s="5">
        <v>-141890</v>
      </c>
      <c r="D27" t="n" s="5">
        <v>-42870</v>
      </c>
    </row>
    <row r="28" spans="1:4">
      <c r="A28" t="s" s="3">
        <v>161</v>
      </c>
    </row>
    <row r="29" spans="1:4">
      <c r="A29" t="s" s="4">
        <v>162</v>
      </c>
      <c r="B29" t="n" s="5">
        <v>0</v>
      </c>
      <c r="C29" t="n" s="5">
        <v>4380</v>
      </c>
      <c r="D29" t="n" s="5">
        <v>5760</v>
      </c>
    </row>
    <row r="30" spans="1:4">
      <c r="A30" t="s" s="4">
        <v>163</v>
      </c>
      <c r="B30" t="n" s="5">
        <v>0</v>
      </c>
      <c r="C30" t="n" s="5">
        <v>73828</v>
      </c>
      <c r="D30" t="n" s="5">
        <v>205456</v>
      </c>
    </row>
    <row r="31" spans="1:4">
      <c r="A31" t="s" s="4">
        <v>164</v>
      </c>
      <c r="B31" t="n" s="5">
        <v>-10221</v>
      </c>
      <c r="C31" t="n" s="5">
        <v>-85908</v>
      </c>
      <c r="D31" t="n" s="5">
        <v>-243151</v>
      </c>
    </row>
    <row r="32" spans="1:4">
      <c r="A32" t="s" s="4">
        <v>165</v>
      </c>
      <c r="B32" t="n" s="5">
        <v>2692900</v>
      </c>
      <c r="C32" t="n" s="5">
        <v>568000</v>
      </c>
      <c r="D32" t="n" s="5">
        <v>1054520</v>
      </c>
    </row>
    <row r="33" spans="1:4">
      <c r="A33" t="s" s="4">
        <v>166</v>
      </c>
      <c r="B33" t="n" s="5">
        <v>-2582900</v>
      </c>
      <c r="C33" t="n" s="5">
        <v>-568000</v>
      </c>
      <c r="D33" t="n" s="5">
        <v>-1054520</v>
      </c>
    </row>
    <row r="34" spans="1:4">
      <c r="A34" t="s" s="4">
        <v>167</v>
      </c>
      <c r="B34" t="n" s="5">
        <v>-123994</v>
      </c>
      <c r="C34" t="n" s="5">
        <v>-422338</v>
      </c>
      <c r="D34" t="n" s="5">
        <v>-257410</v>
      </c>
    </row>
    <row r="35" spans="1:4">
      <c r="A35" t="s" s="4">
        <v>168</v>
      </c>
      <c r="B35" t="n" s="5">
        <v>0</v>
      </c>
      <c r="C35" t="n" s="5">
        <v>369897</v>
      </c>
      <c r="D35" t="n" s="5">
        <v>0</v>
      </c>
    </row>
    <row r="36" spans="1:4">
      <c r="A36" t="s" s="4">
        <v>169</v>
      </c>
      <c r="B36" t="n" s="5">
        <v>-1766</v>
      </c>
      <c r="C36" t="n" s="5">
        <v>0</v>
      </c>
      <c r="D36" t="n" s="5">
        <v>0</v>
      </c>
    </row>
    <row r="37" spans="1:4">
      <c r="A37" t="s" s="4">
        <v>170</v>
      </c>
      <c r="B37" t="n" s="5">
        <v>18724</v>
      </c>
      <c r="C37" t="n" s="5">
        <v>16859</v>
      </c>
      <c r="D37" t="n" s="5">
        <v>11611</v>
      </c>
    </row>
    <row r="38" spans="1:4">
      <c r="A38" t="s" s="4">
        <v>171</v>
      </c>
      <c r="B38" t="n" s="5">
        <v>3258</v>
      </c>
      <c r="C38" t="n" s="5">
        <v>16492</v>
      </c>
      <c r="D38" t="n" s="5">
        <v>0</v>
      </c>
    </row>
    <row r="39" spans="1:4">
      <c r="A39" t="s" s="4">
        <v>172</v>
      </c>
      <c r="B39" t="n" s="5">
        <v>-122762</v>
      </c>
      <c r="C39" t="n" s="5">
        <v>-76237</v>
      </c>
      <c r="D39" t="n" s="5">
        <v>-1525</v>
      </c>
    </row>
    <row r="40" spans="1:4">
      <c r="A40" t="s" s="4">
        <v>173</v>
      </c>
      <c r="B40" t="n" s="5">
        <v>-126761</v>
      </c>
      <c r="C40" t="n" s="5">
        <v>-103027</v>
      </c>
      <c r="D40" t="n" s="5">
        <v>-279259</v>
      </c>
    </row>
    <row r="41" spans="1:4">
      <c r="A41" t="s" s="4">
        <v>174</v>
      </c>
      <c r="B41" t="n" s="5">
        <v>-66</v>
      </c>
      <c r="C41" t="n" s="5">
        <v>1267</v>
      </c>
      <c r="D41" t="n" s="5">
        <v>-2503</v>
      </c>
    </row>
    <row r="42" spans="1:4">
      <c r="A42" t="s" s="4">
        <v>175</v>
      </c>
      <c r="B42" t="n" s="5">
        <v>-54354</v>
      </c>
      <c r="C42" t="n" s="5">
        <v>63732</v>
      </c>
      <c r="D42" t="n" s="5">
        <v>-6743</v>
      </c>
    </row>
    <row r="43" spans="1:4">
      <c r="A43" t="s" s="4">
        <v>176</v>
      </c>
      <c r="B43" t="n" s="5">
        <v>466607</v>
      </c>
      <c r="C43" t="n" s="5">
        <v>402875</v>
      </c>
      <c r="D43" t="n" s="5">
        <v>409618</v>
      </c>
    </row>
    <row r="44" spans="1:4">
      <c r="A44" t="s" s="4">
        <v>177</v>
      </c>
      <c r="B44" t="n" s="5">
        <v>412253</v>
      </c>
      <c r="C44" t="n" s="5">
        <v>466607</v>
      </c>
      <c r="D44" t="n" s="5">
        <v>402875</v>
      </c>
    </row>
    <row r="45" spans="1:4">
      <c r="A45" t="s" s="3">
        <v>178</v>
      </c>
    </row>
    <row r="46" spans="1:4">
      <c r="A46" t="s" s="4">
        <v>179</v>
      </c>
      <c r="B46" t="n" s="5">
        <v>18746</v>
      </c>
      <c r="C46" t="n" s="5">
        <v>31497</v>
      </c>
      <c r="D46" t="n" s="5">
        <v>42184</v>
      </c>
    </row>
    <row r="47" spans="1:4">
      <c r="A47" t="s" s="4">
        <v>180</v>
      </c>
      <c r="B47" t="n" s="5">
        <v>44751</v>
      </c>
      <c r="C47" t="n" s="5">
        <v>29071</v>
      </c>
      <c r="D47" t="n" s="5">
        <v>18142</v>
      </c>
    </row>
    <row r="48" spans="1:4">
      <c r="A48" t="s" s="3">
        <v>181</v>
      </c>
    </row>
    <row r="49" spans="1:4">
      <c r="A49" t="s" s="4">
        <v>182</v>
      </c>
      <c r="B49" t="n" s="7">
        <v>0</v>
      </c>
      <c r="C49" t="n" s="7">
        <v>14789</v>
      </c>
      <c r="D49" t="n"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6</v>
      </c>
      <c r="B1" t="s" s="2">
        <v>1</v>
      </c>
    </row>
    <row r="2" spans="1:4">
      <c r="B2" t="s" s="2">
        <v>2</v>
      </c>
      <c r="C2" t="s" s="2">
        <v>30</v>
      </c>
      <c r="D2" t="s" s="2">
        <v>74</v>
      </c>
    </row>
    <row r="3" spans="1:4">
      <c r="A3" t="s" s="3">
        <v>697</v>
      </c>
    </row>
    <row r="4" spans="1:4">
      <c r="A4" t="s" s="4">
        <v>698</v>
      </c>
      <c r="B4" t="n" s="8">
        <v>12.46</v>
      </c>
      <c r="C4" t="n" s="8">
        <v>9.140000000000001</v>
      </c>
      <c r="D4" t="n" s="8">
        <v>5.91</v>
      </c>
    </row>
    <row r="5" spans="1:4">
      <c r="A5" t="s" s="4">
        <v>699</v>
      </c>
      <c r="B5" t="n" s="8">
        <v>23.42</v>
      </c>
      <c r="C5" t="n" s="8">
        <v>17.16</v>
      </c>
      <c r="D5" t="n" s="8">
        <v>9.42</v>
      </c>
    </row>
    <row r="6" spans="1:4">
      <c r="A6" t="s" s="4">
        <v>700</v>
      </c>
      <c r="B6" t="n" s="6">
        <v>16.2</v>
      </c>
      <c r="C6" t="n" s="6">
        <v>18.3</v>
      </c>
      <c r="D6" t="n" s="6">
        <v>12.1</v>
      </c>
    </row>
    <row r="7" spans="1:4">
      <c r="A7" t="s" s="4">
        <v>701</v>
      </c>
      <c r="B7" t="n" s="6">
        <v>6.7</v>
      </c>
      <c r="C7" t="n" s="6">
        <v>9.199999999999999</v>
      </c>
      <c r="D7" t="n" s="6">
        <v>8.30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r="1" spans="1:2">
      <c r="A1" t="s" s="1">
        <v>702</v>
      </c>
      <c r="B1" t="s" s="2">
        <v>1</v>
      </c>
    </row>
    <row r="2" spans="1:2">
      <c r="B2" t="s" s="2">
        <v>703</v>
      </c>
    </row>
    <row r="3" spans="1:2">
      <c r="A3" t="s" s="4">
        <v>704</v>
      </c>
    </row>
    <row r="4" spans="1:2">
      <c r="A4" t="s" s="3">
        <v>705</v>
      </c>
    </row>
    <row r="5" spans="1:2">
      <c r="A5" t="s" s="4">
        <v>706</v>
      </c>
      <c r="B5" t="n" s="5">
        <v>794</v>
      </c>
    </row>
    <row r="6" spans="1:2">
      <c r="A6" t="s" s="4">
        <v>707</v>
      </c>
      <c r="B6" t="s" s="4">
        <v>708</v>
      </c>
    </row>
    <row r="7" spans="1:2">
      <c r="A7" t="s" s="4">
        <v>709</v>
      </c>
      <c r="B7" t="n" s="8">
        <v>3.55</v>
      </c>
    </row>
    <row r="8" spans="1:2">
      <c r="A8" t="s" s="4">
        <v>710</v>
      </c>
      <c r="B8" t="n" s="5">
        <v>793</v>
      </c>
    </row>
    <row r="9" spans="1:2">
      <c r="A9" t="s" s="4">
        <v>709</v>
      </c>
      <c r="B9" t="n" s="8">
        <v>3.55</v>
      </c>
    </row>
    <row r="10" spans="1:2">
      <c r="A10" t="s" s="4">
        <v>711</v>
      </c>
    </row>
    <row r="11" spans="1:2">
      <c r="A11" t="s" s="3">
        <v>705</v>
      </c>
    </row>
    <row r="12" spans="1:2">
      <c r="A12" t="s" s="4">
        <v>706</v>
      </c>
      <c r="B12" t="n" s="5">
        <v>774</v>
      </c>
    </row>
    <row r="13" spans="1:2">
      <c r="A13" t="s" s="4">
        <v>707</v>
      </c>
      <c r="B13" t="s" s="4">
        <v>712</v>
      </c>
    </row>
    <row r="14" spans="1:2">
      <c r="A14" t="s" s="4">
        <v>709</v>
      </c>
      <c r="B14" t="n" s="8">
        <v>8.470000000000001</v>
      </c>
    </row>
    <row r="15" spans="1:2">
      <c r="A15" t="s" s="4">
        <v>710</v>
      </c>
      <c r="B15" t="n" s="5">
        <v>513</v>
      </c>
    </row>
    <row r="16" spans="1:2">
      <c r="A16" t="s" s="4">
        <v>709</v>
      </c>
      <c r="B16" t="n" s="8">
        <v>8.48</v>
      </c>
    </row>
    <row r="17" spans="1:2">
      <c r="A17" t="s" s="4">
        <v>713</v>
      </c>
    </row>
    <row r="18" spans="1:2">
      <c r="A18" t="s" s="3">
        <v>705</v>
      </c>
    </row>
    <row r="19" spans="1:2">
      <c r="A19" t="s" s="4">
        <v>706</v>
      </c>
      <c r="B19" t="n" s="5">
        <v>1350</v>
      </c>
    </row>
    <row r="20" spans="1:2">
      <c r="A20" t="s" s="4">
        <v>707</v>
      </c>
      <c r="B20" t="s" s="4">
        <v>714</v>
      </c>
    </row>
    <row r="21" spans="1:2">
      <c r="A21" t="s" s="4">
        <v>709</v>
      </c>
      <c r="B21" t="n" s="8">
        <v>8.76</v>
      </c>
    </row>
    <row r="22" spans="1:2">
      <c r="A22" t="s" s="4">
        <v>710</v>
      </c>
      <c r="B22" t="n" s="5">
        <v>1323</v>
      </c>
    </row>
    <row r="23" spans="1:2">
      <c r="A23" t="s" s="4">
        <v>709</v>
      </c>
      <c r="B23" t="n" s="8">
        <v>8.76</v>
      </c>
    </row>
    <row r="24" spans="1:2">
      <c r="A24" t="s" s="4">
        <v>715</v>
      </c>
    </row>
    <row r="25" spans="1:2">
      <c r="A25" t="s" s="3">
        <v>705</v>
      </c>
    </row>
    <row r="26" spans="1:2">
      <c r="A26" t="s" s="4">
        <v>706</v>
      </c>
      <c r="B26" t="n" s="5">
        <v>920</v>
      </c>
    </row>
    <row r="27" spans="1:2">
      <c r="A27" t="s" s="4">
        <v>707</v>
      </c>
      <c r="B27" t="s" s="4">
        <v>716</v>
      </c>
    </row>
    <row r="28" spans="1:2">
      <c r="A28" t="s" s="4">
        <v>709</v>
      </c>
      <c r="B28" t="n" s="8">
        <v>10.56</v>
      </c>
    </row>
    <row r="29" spans="1:2">
      <c r="A29" t="s" s="4">
        <v>710</v>
      </c>
      <c r="B29" t="n" s="5">
        <v>837</v>
      </c>
    </row>
    <row r="30" spans="1:2">
      <c r="A30" t="s" s="4">
        <v>709</v>
      </c>
      <c r="B30" t="n" s="8">
        <v>10.54</v>
      </c>
    </row>
    <row r="31" spans="1:2">
      <c r="A31" t="s" s="4">
        <v>717</v>
      </c>
    </row>
    <row r="32" spans="1:2">
      <c r="A32" t="s" s="3">
        <v>705</v>
      </c>
    </row>
    <row r="33" spans="1:2">
      <c r="A33" t="s" s="4">
        <v>706</v>
      </c>
      <c r="B33" t="n" s="5">
        <v>959</v>
      </c>
    </row>
    <row r="34" spans="1:2">
      <c r="A34" t="s" s="4">
        <v>707</v>
      </c>
      <c r="B34" t="s" s="4">
        <v>718</v>
      </c>
    </row>
    <row r="35" spans="1:2">
      <c r="A35" t="s" s="4">
        <v>709</v>
      </c>
      <c r="B35" t="n" s="8">
        <v>13.86</v>
      </c>
    </row>
    <row r="36" spans="1:2">
      <c r="A36" t="s" s="4">
        <v>710</v>
      </c>
      <c r="B36" t="n" s="5">
        <v>732</v>
      </c>
    </row>
    <row r="37" spans="1:2">
      <c r="A37" t="s" s="4">
        <v>709</v>
      </c>
      <c r="B37" t="n" s="8">
        <v>13.4</v>
      </c>
    </row>
    <row r="38" spans="1:2">
      <c r="A38" t="s" s="4">
        <v>719</v>
      </c>
    </row>
    <row r="39" spans="1:2">
      <c r="A39" t="s" s="3">
        <v>705</v>
      </c>
    </row>
    <row r="40" spans="1:2">
      <c r="A40" t="s" s="4">
        <v>706</v>
      </c>
      <c r="B40" t="n" s="5">
        <v>496</v>
      </c>
    </row>
    <row r="41" spans="1:2">
      <c r="A41" t="s" s="4">
        <v>707</v>
      </c>
      <c r="B41" t="s" s="4">
        <v>720</v>
      </c>
    </row>
    <row r="42" spans="1:2">
      <c r="A42" t="s" s="4">
        <v>709</v>
      </c>
      <c r="B42" t="n" s="8">
        <v>16.51</v>
      </c>
    </row>
    <row r="43" spans="1:2">
      <c r="A43" t="s" s="4">
        <v>710</v>
      </c>
      <c r="B43" t="n" s="5">
        <v>468</v>
      </c>
    </row>
    <row r="44" spans="1:2">
      <c r="A44" t="s" s="4">
        <v>709</v>
      </c>
      <c r="B44" t="n" s="8">
        <v>16.44</v>
      </c>
    </row>
    <row r="45" spans="1:2">
      <c r="A45" t="s" s="4">
        <v>721</v>
      </c>
    </row>
    <row r="46" spans="1:2">
      <c r="A46" t="s" s="3">
        <v>705</v>
      </c>
    </row>
    <row r="47" spans="1:2">
      <c r="A47" t="s" s="4">
        <v>706</v>
      </c>
      <c r="B47" t="n" s="5">
        <v>1740</v>
      </c>
    </row>
    <row r="48" spans="1:2">
      <c r="A48" t="s" s="4">
        <v>707</v>
      </c>
      <c r="B48" t="s" s="4">
        <v>722</v>
      </c>
    </row>
    <row r="49" spans="1:2">
      <c r="A49" t="s" s="4">
        <v>709</v>
      </c>
      <c r="B49" t="n" s="8">
        <v>22.62</v>
      </c>
    </row>
    <row r="50" spans="1:2">
      <c r="A50" t="s" s="4">
        <v>710</v>
      </c>
      <c r="B50" t="n" s="5">
        <v>1251</v>
      </c>
    </row>
    <row r="51" spans="1:2">
      <c r="A51" t="s" s="4">
        <v>709</v>
      </c>
      <c r="B51" t="n" s="8">
        <v>21.89</v>
      </c>
    </row>
    <row r="52" spans="1:2">
      <c r="A52" t="s" s="4">
        <v>723</v>
      </c>
    </row>
    <row r="53" spans="1:2">
      <c r="A53" t="s" s="3">
        <v>705</v>
      </c>
    </row>
    <row r="54" spans="1:2">
      <c r="A54" t="s" s="4">
        <v>706</v>
      </c>
      <c r="B54" t="n" s="5">
        <v>7033</v>
      </c>
    </row>
    <row r="55" spans="1:2">
      <c r="A55" t="s" s="4">
        <v>707</v>
      </c>
      <c r="B55" t="s" s="4">
        <v>724</v>
      </c>
    </row>
    <row r="56" spans="1:2">
      <c r="A56" t="s" s="4">
        <v>709</v>
      </c>
      <c r="B56" t="n" s="8">
        <v>13.05</v>
      </c>
    </row>
    <row r="57" spans="1:2">
      <c r="A57" t="s" s="4">
        <v>710</v>
      </c>
      <c r="B57" t="n" s="5">
        <v>5917</v>
      </c>
    </row>
    <row r="58" spans="1:2">
      <c r="A58" t="s" s="4">
        <v>709</v>
      </c>
      <c r="B58" t="n" s="8">
        <v>12.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5"/>
    <col customWidth="1" max="5" min="5" width="15"/>
  </cols>
  <sheetData>
    <row r="1" spans="1:5">
      <c r="A1" t="s" s="1">
        <v>725</v>
      </c>
      <c r="B1" t="s" s="2">
        <v>1</v>
      </c>
    </row>
    <row r="2" spans="1:5">
      <c r="B2" t="s" s="2">
        <v>2</v>
      </c>
      <c r="C2" t="s" s="2">
        <v>30</v>
      </c>
      <c r="D2" t="s" s="2">
        <v>74</v>
      </c>
      <c r="E2" t="s" s="2">
        <v>426</v>
      </c>
    </row>
    <row r="3" spans="1:5">
      <c r="A3" t="s" s="3">
        <v>726</v>
      </c>
    </row>
    <row r="4" spans="1:5">
      <c r="A4" t="s" s="4">
        <v>680</v>
      </c>
      <c r="B4" t="n" s="5">
        <v>2341</v>
      </c>
      <c r="C4" t="n" s="5">
        <v>1768</v>
      </c>
      <c r="D4" t="n" s="5">
        <v>2230</v>
      </c>
    </row>
    <row r="5" spans="1:5">
      <c r="A5" t="s" s="4">
        <v>681</v>
      </c>
      <c r="B5" t="n" s="5">
        <v>966</v>
      </c>
      <c r="C5" t="n" s="5">
        <v>1204</v>
      </c>
      <c r="D5" t="n" s="5">
        <v>1167</v>
      </c>
    </row>
    <row r="6" spans="1:5">
      <c r="A6" t="s" s="4">
        <v>727</v>
      </c>
      <c r="B6" t="n" s="5">
        <v>-328</v>
      </c>
      <c r="C6" t="n" s="5">
        <v>-631</v>
      </c>
      <c r="D6" t="n" s="5">
        <v>-1629</v>
      </c>
    </row>
    <row r="7" spans="1:5">
      <c r="A7" t="s" s="4">
        <v>683</v>
      </c>
      <c r="B7" t="n" s="5">
        <v>2979</v>
      </c>
      <c r="C7" t="n" s="5">
        <v>2341</v>
      </c>
      <c r="D7" t="n" s="5">
        <v>1768</v>
      </c>
      <c r="E7" t="n" s="5">
        <v>2230</v>
      </c>
    </row>
    <row r="8" spans="1:5">
      <c r="A8" t="s" s="4">
        <v>728</v>
      </c>
      <c r="B8" t="n" s="5">
        <v>2739</v>
      </c>
    </row>
    <row r="9" spans="1:5">
      <c r="A9" t="s" s="3">
        <v>729</v>
      </c>
    </row>
    <row r="10" spans="1:5">
      <c r="A10" t="s" s="4">
        <v>680</v>
      </c>
      <c r="B10" t="n" s="8">
        <v>13.29</v>
      </c>
      <c r="C10" t="n" s="8">
        <v>10.9</v>
      </c>
      <c r="D10" t="n" s="8">
        <v>9.51</v>
      </c>
    </row>
    <row r="11" spans="1:5">
      <c r="A11" t="s" s="4">
        <v>681</v>
      </c>
      <c r="B11" t="n" s="10">
        <v>23.42</v>
      </c>
      <c r="C11" t="n" s="10">
        <v>17.16</v>
      </c>
      <c r="D11" t="n" s="10">
        <v>9.42</v>
      </c>
    </row>
    <row r="12" spans="1:5">
      <c r="A12" t="s" s="4">
        <v>727</v>
      </c>
      <c r="B12" t="n" s="10">
        <v>13.79</v>
      </c>
      <c r="C12" t="n" s="10">
        <v>13.99</v>
      </c>
      <c r="D12" t="n" s="10">
        <v>7.93</v>
      </c>
    </row>
    <row r="13" spans="1:5">
      <c r="A13" t="s" s="4">
        <v>683</v>
      </c>
      <c r="B13" t="n" s="10">
        <v>16.52</v>
      </c>
      <c r="C13" t="n" s="8">
        <v>13.29</v>
      </c>
      <c r="D13" t="n" s="8">
        <v>10.9</v>
      </c>
      <c r="E13" t="n" s="8">
        <v>9.51</v>
      </c>
    </row>
    <row r="14" spans="1:5">
      <c r="A14" t="s" s="4">
        <v>728</v>
      </c>
      <c r="B14" t="n" s="8">
        <v>16.28</v>
      </c>
    </row>
    <row r="15" spans="1:5">
      <c r="A15" t="s" s="3">
        <v>730</v>
      </c>
    </row>
    <row r="16" spans="1:5">
      <c r="A16" t="s" s="4">
        <v>688</v>
      </c>
      <c r="B16" t="s" s="4">
        <v>731</v>
      </c>
      <c r="C16" t="s" s="4">
        <v>732</v>
      </c>
      <c r="D16" t="s" s="4">
        <v>733</v>
      </c>
      <c r="E16" t="s" s="4">
        <v>734</v>
      </c>
    </row>
    <row r="17" spans="1:5">
      <c r="A17" t="s" s="4">
        <v>728</v>
      </c>
      <c r="B17" t="s" s="4">
        <v>735</v>
      </c>
    </row>
    <row r="18" spans="1:5">
      <c r="A18" t="s" s="3">
        <v>736</v>
      </c>
    </row>
    <row r="19" spans="1:5">
      <c r="A19" t="s" s="4">
        <v>688</v>
      </c>
      <c r="B19" t="n" s="7">
        <v>59843</v>
      </c>
      <c r="C19" t="n" s="7">
        <v>56064</v>
      </c>
      <c r="D19" t="n" s="7">
        <v>31052</v>
      </c>
      <c r="E19" t="n" s="7">
        <v>21272</v>
      </c>
    </row>
    <row r="20" spans="1:5">
      <c r="A20" t="s" s="4">
        <v>728</v>
      </c>
      <c r="B20" t="n" s="5">
        <v>39386</v>
      </c>
    </row>
    <row r="21" spans="1:5">
      <c r="A21" t="s" s="4">
        <v>701</v>
      </c>
      <c r="B21" t="n" s="7">
        <v>6700</v>
      </c>
      <c r="C21" t="n" s="7">
        <v>9200</v>
      </c>
      <c r="D21" t="n" s="7">
        <v>83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5"/>
  </cols>
  <sheetData>
    <row r="1" spans="1:2">
      <c r="A1" t="s" s="1">
        <v>737</v>
      </c>
      <c r="B1" t="s" s="2">
        <v>1</v>
      </c>
    </row>
    <row r="2" spans="1:2">
      <c r="B2" t="s" s="2">
        <v>383</v>
      </c>
    </row>
    <row r="3" spans="1:2">
      <c r="A3" t="s" s="4">
        <v>661</v>
      </c>
    </row>
    <row r="4" spans="1:2">
      <c r="A4" t="s" s="3">
        <v>738</v>
      </c>
    </row>
    <row r="5" spans="1:2">
      <c r="A5" t="s" s="4">
        <v>739</v>
      </c>
      <c r="B5" t="n" s="6">
        <v>7.1</v>
      </c>
    </row>
    <row r="6" spans="1:2">
      <c r="A6" t="s" s="4">
        <v>740</v>
      </c>
      <c r="B6" t="s" s="4">
        <v>741</v>
      </c>
    </row>
    <row r="7" spans="1:2">
      <c r="A7" t="s" s="4">
        <v>570</v>
      </c>
    </row>
    <row r="8" spans="1:2">
      <c r="A8" t="s" s="3">
        <v>738</v>
      </c>
    </row>
    <row r="9" spans="1:2">
      <c r="A9" t="s" s="4">
        <v>739</v>
      </c>
      <c r="B9" t="n" s="7">
        <v>20</v>
      </c>
    </row>
    <row r="10" spans="1:2">
      <c r="A10" t="s" s="4">
        <v>740</v>
      </c>
      <c r="B10" t="s" s="4">
        <v>742</v>
      </c>
    </row>
    <row r="11" spans="1:2">
      <c r="A11" t="s" s="4">
        <v>743</v>
      </c>
    </row>
    <row r="12" spans="1:2">
      <c r="A12" t="s" s="3">
        <v>738</v>
      </c>
    </row>
    <row r="13" spans="1:2">
      <c r="A13" t="s" s="4">
        <v>739</v>
      </c>
      <c r="B13" t="n" s="6">
        <v>1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44</v>
      </c>
      <c r="C1" t="s" s="2">
        <v>1</v>
      </c>
    </row>
    <row r="2" spans="1:5">
      <c r="C2" t="s" s="2">
        <v>2</v>
      </c>
      <c r="D2" t="s" s="2">
        <v>30</v>
      </c>
      <c r="E2" t="s" s="2">
        <v>74</v>
      </c>
    </row>
    <row r="3" spans="1:5">
      <c r="A3" t="s" s="3">
        <v>745</v>
      </c>
    </row>
    <row r="4" spans="1:5">
      <c r="A4" t="s" s="4">
        <v>746</v>
      </c>
      <c r="C4" t="n" s="7">
        <v>3700</v>
      </c>
      <c r="D4" t="n" s="7">
        <v>1900</v>
      </c>
    </row>
    <row r="5" spans="1:5">
      <c r="A5" t="s" s="4">
        <v>747</v>
      </c>
    </row>
    <row r="6" spans="1:5">
      <c r="A6" t="s" s="3">
        <v>748</v>
      </c>
    </row>
    <row r="7" spans="1:5">
      <c r="A7" t="s" s="4">
        <v>749</v>
      </c>
      <c r="C7" t="n" s="5">
        <v>26441</v>
      </c>
      <c r="D7" t="n" s="5">
        <v>27351</v>
      </c>
      <c r="E7" t="n" s="7">
        <v>26702</v>
      </c>
    </row>
    <row r="8" spans="1:5">
      <c r="A8" t="s" s="3">
        <v>750</v>
      </c>
    </row>
    <row r="9" spans="1:5">
      <c r="A9" t="s" s="4">
        <v>751</v>
      </c>
      <c r="C9" t="n" s="5">
        <v>27351</v>
      </c>
      <c r="D9" t="n" s="5">
        <v>26702</v>
      </c>
      <c r="E9" t="n" s="5">
        <v>29601</v>
      </c>
    </row>
    <row r="10" spans="1:5">
      <c r="A10" t="s" s="4">
        <v>752</v>
      </c>
      <c r="C10" t="n" s="5">
        <v>0</v>
      </c>
      <c r="D10" t="n" s="5">
        <v>0</v>
      </c>
      <c r="E10" t="n" s="5">
        <v>0</v>
      </c>
    </row>
    <row r="11" spans="1:5">
      <c r="A11" t="s" s="4">
        <v>753</v>
      </c>
      <c r="C11" t="n" s="5">
        <v>819</v>
      </c>
      <c r="D11" t="n" s="5">
        <v>966</v>
      </c>
      <c r="E11" t="n" s="5">
        <v>791</v>
      </c>
    </row>
    <row r="12" spans="1:5">
      <c r="A12" t="s" s="4">
        <v>754</v>
      </c>
      <c r="C12" t="n" s="5">
        <v>492</v>
      </c>
      <c r="D12" t="n" s="5">
        <v>1998</v>
      </c>
      <c r="E12" t="n" s="5">
        <v>-2050</v>
      </c>
    </row>
    <row r="13" spans="1:5">
      <c r="A13" t="s" s="4">
        <v>755</v>
      </c>
      <c r="C13" t="n" s="5">
        <v>-660</v>
      </c>
      <c r="D13" t="n" s="5">
        <v>-660</v>
      </c>
      <c r="E13" t="n" s="5">
        <v>-674</v>
      </c>
    </row>
    <row r="14" spans="1:5">
      <c r="A14" t="n" s="11">
        <v>-1</v>
      </c>
      <c r="B14" t="s" s="4">
        <v>412</v>
      </c>
      <c r="C14" t="n" s="5">
        <v>-1561</v>
      </c>
      <c r="D14" t="n" s="5">
        <v>-1655</v>
      </c>
      <c r="E14" t="n" s="5">
        <v>-966</v>
      </c>
    </row>
    <row r="15" spans="1:5">
      <c r="A15" t="s" s="4">
        <v>756</v>
      </c>
      <c r="C15" t="n" s="7">
        <v>26441</v>
      </c>
      <c r="D15" t="n" s="7">
        <v>27351</v>
      </c>
      <c r="E15" t="n" s="5">
        <v>26702</v>
      </c>
    </row>
    <row r="16" spans="1:5">
      <c r="A16" t="s" s="3">
        <v>757</v>
      </c>
    </row>
    <row r="17" spans="1:5">
      <c r="A17" t="s" s="4">
        <v>758</v>
      </c>
      <c r="C17" t="s" s="4">
        <v>759</v>
      </c>
      <c r="D17" t="s" s="4">
        <v>760</v>
      </c>
    </row>
    <row r="18" spans="1:5">
      <c r="A18" t="s" s="4">
        <v>761</v>
      </c>
      <c r="C18" t="s" s="4">
        <v>530</v>
      </c>
      <c r="D18" t="s" s="4">
        <v>530</v>
      </c>
    </row>
    <row r="19" spans="1:5">
      <c r="A19" t="s" s="4">
        <v>762</v>
      </c>
    </row>
    <row r="20" spans="1:5">
      <c r="A20" t="s" s="3">
        <v>748</v>
      </c>
    </row>
    <row r="21" spans="1:5">
      <c r="A21" t="s" s="4">
        <v>749</v>
      </c>
      <c r="C21" t="n" s="7">
        <v>45129</v>
      </c>
      <c r="D21" t="n" s="7">
        <v>44363</v>
      </c>
      <c r="E21" t="n" s="5">
        <v>40072</v>
      </c>
    </row>
    <row r="22" spans="1:5">
      <c r="A22" t="s" s="3">
        <v>750</v>
      </c>
    </row>
    <row r="23" spans="1:5">
      <c r="A23" t="s" s="4">
        <v>751</v>
      </c>
      <c r="C23" t="n" s="5">
        <v>49053</v>
      </c>
      <c r="D23" t="n" s="5">
        <v>44590</v>
      </c>
      <c r="E23" t="n" s="5">
        <v>35171</v>
      </c>
    </row>
    <row r="24" spans="1:5">
      <c r="A24" t="s" s="4">
        <v>752</v>
      </c>
      <c r="C24" t="n" s="5">
        <v>1143</v>
      </c>
      <c r="D24" t="n" s="5">
        <v>1172</v>
      </c>
      <c r="E24" t="n" s="5">
        <v>1144</v>
      </c>
    </row>
    <row r="25" spans="1:5">
      <c r="A25" t="s" s="4">
        <v>753</v>
      </c>
      <c r="C25" t="n" s="5">
        <v>1498</v>
      </c>
      <c r="D25" t="n" s="5">
        <v>1771</v>
      </c>
      <c r="E25" t="n" s="5">
        <v>1721</v>
      </c>
    </row>
    <row r="26" spans="1:5">
      <c r="A26" t="s" s="4">
        <v>754</v>
      </c>
      <c r="C26" t="n" s="5">
        <v>4625</v>
      </c>
      <c r="D26" t="n" s="5">
        <v>4187</v>
      </c>
      <c r="E26" t="n" s="5">
        <v>3561</v>
      </c>
    </row>
    <row r="27" spans="1:5">
      <c r="A27" t="s" s="4">
        <v>755</v>
      </c>
      <c r="C27" t="n" s="5">
        <v>-942</v>
      </c>
      <c r="D27" t="n" s="5">
        <v>-912</v>
      </c>
      <c r="E27" t="n" s="5">
        <v>-1083</v>
      </c>
    </row>
    <row r="28" spans="1:5">
      <c r="A28" t="n" s="11">
        <v>-1</v>
      </c>
      <c r="B28" t="s" s="4">
        <v>412</v>
      </c>
      <c r="C28" t="n" s="5">
        <v>-6561</v>
      </c>
      <c r="D28" t="n" s="5">
        <v>-1755</v>
      </c>
      <c r="E28" t="n" s="5">
        <v>4076</v>
      </c>
    </row>
    <row r="29" spans="1:5">
      <c r="A29" t="s" s="4">
        <v>756</v>
      </c>
      <c r="C29" t="n" s="7">
        <v>48816</v>
      </c>
      <c r="D29" t="n" s="7">
        <v>49053</v>
      </c>
      <c r="E29" t="n" s="7">
        <v>44590</v>
      </c>
    </row>
    <row r="30" spans="1:5">
      <c r="A30" t="s" s="3">
        <v>757</v>
      </c>
    </row>
    <row r="31" spans="1:5">
      <c r="A31" t="s" s="4">
        <v>758</v>
      </c>
      <c r="C31" t="s" s="4">
        <v>763</v>
      </c>
      <c r="D31" t="s" s="4">
        <v>764</v>
      </c>
    </row>
    <row r="32" spans="1:5">
      <c r="A32" t="s" s="4">
        <v>761</v>
      </c>
      <c r="C32" t="s" s="4">
        <v>765</v>
      </c>
      <c r="D32" t="s" s="4">
        <v>766</v>
      </c>
    </row>
    <row r="33" spans="1:5">
      <c r="A33" t="s" s="4">
        <v>767</v>
      </c>
    </row>
    <row r="34" spans="1:5">
      <c r="A34" t="s" s="3">
        <v>745</v>
      </c>
    </row>
    <row r="35" spans="1:5">
      <c r="A35" t="s" s="4">
        <v>768</v>
      </c>
      <c r="C35" t="n" s="7">
        <v>15500</v>
      </c>
      <c r="D35" t="n" s="7">
        <v>12500</v>
      </c>
    </row>
    <row r="36" spans="1:5">
      <c r="A36" t="s" s="4">
        <v>769</v>
      </c>
      <c r="C36" t="n" s="7">
        <v>15500</v>
      </c>
      <c r="D36" t="n" s="7">
        <v>12500</v>
      </c>
    </row>
    <row r="37" spans="1:5">
      <c r="A37" t="n"/>
    </row>
    <row r="38" spans="1:5">
      <c r="A38" t="s" s="4">
        <v>412</v>
      </c>
      <c r="B38" t="s" s="4">
        <v>770</v>
      </c>
    </row>
  </sheetData>
  <mergeCells count="4">
    <mergeCell ref="A1:B2"/>
    <mergeCell ref="C1:E1"/>
    <mergeCell ref="A37:D37"/>
    <mergeCell ref="B38:D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t="s" s="1">
        <v>771</v>
      </c>
      <c r="B1" t="s" s="2">
        <v>1</v>
      </c>
    </row>
    <row r="2" spans="1:4">
      <c r="B2" t="s" s="2">
        <v>2</v>
      </c>
      <c r="C2" t="s" s="2">
        <v>30</v>
      </c>
      <c r="D2" t="s" s="2">
        <v>74</v>
      </c>
    </row>
    <row r="3" spans="1:4">
      <c r="A3" t="s" s="4">
        <v>747</v>
      </c>
    </row>
    <row r="4" spans="1:4">
      <c r="A4" t="s" s="3">
        <v>772</v>
      </c>
    </row>
    <row r="5" spans="1:4">
      <c r="A5" t="s" s="4">
        <v>773</v>
      </c>
      <c r="B5" t="n" s="7">
        <v>21472</v>
      </c>
      <c r="C5" t="n" s="7">
        <v>20767</v>
      </c>
      <c r="D5" t="n" s="7">
        <v>20443</v>
      </c>
    </row>
    <row r="6" spans="1:4">
      <c r="A6" t="s" s="4">
        <v>774</v>
      </c>
      <c r="B6" t="n" s="5">
        <v>-605</v>
      </c>
      <c r="C6" t="n" s="5">
        <v>3020</v>
      </c>
      <c r="D6" t="n" s="5">
        <v>1964</v>
      </c>
    </row>
    <row r="7" spans="1:4">
      <c r="A7" t="s" s="4">
        <v>775</v>
      </c>
      <c r="B7" t="n" s="5">
        <v>0</v>
      </c>
      <c r="C7" t="n" s="5">
        <v>0</v>
      </c>
      <c r="D7" t="n" s="5">
        <v>0</v>
      </c>
    </row>
    <row r="8" spans="1:4">
      <c r="A8" t="s" s="4">
        <v>776</v>
      </c>
      <c r="B8" t="n" s="5">
        <v>-660</v>
      </c>
      <c r="C8" t="n" s="5">
        <v>-660</v>
      </c>
      <c r="D8" t="n" s="5">
        <v>-674</v>
      </c>
    </row>
    <row r="9" spans="1:4">
      <c r="A9" t="s" s="4">
        <v>558</v>
      </c>
      <c r="B9" t="n" s="5">
        <v>-1561</v>
      </c>
      <c r="C9" t="n" s="5">
        <v>-1655</v>
      </c>
      <c r="D9" t="n" s="5">
        <v>-966</v>
      </c>
    </row>
    <row r="10" spans="1:4">
      <c r="A10" t="s" s="4">
        <v>777</v>
      </c>
      <c r="B10" t="n" s="5">
        <v>0</v>
      </c>
      <c r="C10" t="n" s="5">
        <v>0</v>
      </c>
      <c r="D10" t="n" s="5">
        <v>0</v>
      </c>
    </row>
    <row r="11" spans="1:4">
      <c r="A11" t="s" s="4">
        <v>778</v>
      </c>
      <c r="B11" t="n" s="5">
        <v>18646</v>
      </c>
      <c r="C11" t="n" s="5">
        <v>21472</v>
      </c>
      <c r="D11" t="n" s="5">
        <v>20767</v>
      </c>
    </row>
    <row r="12" spans="1:4">
      <c r="A12" t="s" s="3">
        <v>779</v>
      </c>
    </row>
    <row r="13" spans="1:4">
      <c r="A13" t="s" s="4">
        <v>780</v>
      </c>
      <c r="B13" t="n" s="7">
        <v>-7795</v>
      </c>
      <c r="C13" t="n" s="7">
        <v>-5879</v>
      </c>
      <c r="D13" t="n" s="5">
        <v>-5935</v>
      </c>
    </row>
    <row r="14" spans="1:4">
      <c r="A14" t="s" s="4">
        <v>781</v>
      </c>
    </row>
    <row r="15" spans="1:4">
      <c r="A15" t="s" s="3">
        <v>782</v>
      </c>
    </row>
    <row r="16" spans="1:4">
      <c r="A16" t="s" s="4">
        <v>783</v>
      </c>
      <c r="B16" t="s" s="4">
        <v>530</v>
      </c>
    </row>
    <row r="17" spans="1:4">
      <c r="A17" t="s" s="4">
        <v>784</v>
      </c>
      <c r="B17" t="s" s="4">
        <v>530</v>
      </c>
      <c r="C17" t="s" s="4">
        <v>530</v>
      </c>
    </row>
    <row r="18" spans="1:4">
      <c r="A18" t="s" s="4">
        <v>785</v>
      </c>
    </row>
    <row r="19" spans="1:4">
      <c r="A19" t="s" s="3">
        <v>782</v>
      </c>
    </row>
    <row r="20" spans="1:4">
      <c r="A20" t="s" s="4">
        <v>783</v>
      </c>
      <c r="B20" t="s" s="4">
        <v>786</v>
      </c>
    </row>
    <row r="21" spans="1:4">
      <c r="A21" t="s" s="4">
        <v>784</v>
      </c>
      <c r="B21" t="s" s="4">
        <v>787</v>
      </c>
      <c r="C21" t="s" s="4">
        <v>786</v>
      </c>
    </row>
    <row r="22" spans="1:4">
      <c r="A22" t="s" s="4">
        <v>788</v>
      </c>
    </row>
    <row r="23" spans="1:4">
      <c r="A23" t="s" s="3">
        <v>782</v>
      </c>
    </row>
    <row r="24" spans="1:4">
      <c r="A24" t="s" s="4">
        <v>783</v>
      </c>
      <c r="B24" t="s" s="4">
        <v>789</v>
      </c>
    </row>
    <row r="25" spans="1:4">
      <c r="A25" t="s" s="4">
        <v>784</v>
      </c>
      <c r="B25" t="s" s="4">
        <v>790</v>
      </c>
      <c r="C25" t="s" s="4">
        <v>789</v>
      </c>
    </row>
    <row r="26" spans="1:4">
      <c r="A26" t="s" s="4">
        <v>762</v>
      </c>
    </row>
    <row r="27" spans="1:4">
      <c r="A27" t="s" s="3">
        <v>772</v>
      </c>
    </row>
    <row r="28" spans="1:4">
      <c r="A28" t="s" s="4">
        <v>773</v>
      </c>
      <c r="B28" t="n" s="7">
        <v>29049</v>
      </c>
      <c r="C28" t="n" s="7">
        <v>28255</v>
      </c>
      <c r="D28" t="n" s="5">
        <v>24853</v>
      </c>
    </row>
    <row r="29" spans="1:4">
      <c r="A29" t="s" s="4">
        <v>774</v>
      </c>
      <c r="B29" t="n" s="5">
        <v>2231</v>
      </c>
      <c r="C29" t="n" s="5">
        <v>2719</v>
      </c>
      <c r="D29" t="n" s="5">
        <v>2636</v>
      </c>
    </row>
    <row r="30" spans="1:4">
      <c r="A30" t="s" s="4">
        <v>775</v>
      </c>
      <c r="B30" t="n" s="5">
        <v>422</v>
      </c>
      <c r="C30" t="n" s="5">
        <v>394</v>
      </c>
      <c r="D30" t="n" s="5">
        <v>589</v>
      </c>
    </row>
    <row r="31" spans="1:4">
      <c r="A31" t="s" s="4">
        <v>776</v>
      </c>
      <c r="B31" t="n" s="5">
        <v>-942</v>
      </c>
      <c r="C31" t="n" s="5">
        <v>-912</v>
      </c>
      <c r="D31" t="n" s="5">
        <v>-1083</v>
      </c>
    </row>
    <row r="32" spans="1:4">
      <c r="A32" t="s" s="4">
        <v>558</v>
      </c>
      <c r="B32" t="n" s="5">
        <v>0</v>
      </c>
      <c r="C32" t="n" s="5">
        <v>0</v>
      </c>
      <c r="D32" t="n" s="5">
        <v>0</v>
      </c>
    </row>
    <row r="33" spans="1:4">
      <c r="A33" t="s" s="4">
        <v>777</v>
      </c>
      <c r="B33" t="n" s="5">
        <v>-3681</v>
      </c>
      <c r="C33" t="n" s="5">
        <v>-1407</v>
      </c>
      <c r="D33" t="n" s="5">
        <v>1260</v>
      </c>
    </row>
    <row r="34" spans="1:4">
      <c r="A34" t="s" s="4">
        <v>778</v>
      </c>
      <c r="B34" t="n" s="5">
        <v>27079</v>
      </c>
      <c r="C34" t="n" s="5">
        <v>29049</v>
      </c>
      <c r="D34" t="n" s="5">
        <v>28255</v>
      </c>
    </row>
    <row r="35" spans="1:4">
      <c r="A35" t="s" s="3">
        <v>779</v>
      </c>
    </row>
    <row r="36" spans="1:4">
      <c r="A36" t="s" s="4">
        <v>780</v>
      </c>
      <c r="B36" t="n" s="7">
        <v>-21737</v>
      </c>
      <c r="C36" t="n" s="7">
        <v>-20004</v>
      </c>
      <c r="D36" t="n" s="7">
        <v>-16335</v>
      </c>
    </row>
    <row r="37" spans="1:4">
      <c r="A37" t="s" s="4">
        <v>791</v>
      </c>
    </row>
    <row r="38" spans="1:4">
      <c r="A38" t="s" s="3">
        <v>782</v>
      </c>
    </row>
    <row r="39" spans="1:4">
      <c r="A39" t="s" s="4">
        <v>783</v>
      </c>
      <c r="B39" t="s" s="4">
        <v>530</v>
      </c>
    </row>
    <row r="40" spans="1:4">
      <c r="A40" t="s" s="4">
        <v>784</v>
      </c>
      <c r="B40" t="s" s="4">
        <v>792</v>
      </c>
      <c r="C40" t="s" s="4">
        <v>793</v>
      </c>
    </row>
    <row r="41" spans="1:4">
      <c r="A41" t="s" s="4">
        <v>794</v>
      </c>
    </row>
    <row r="42" spans="1:4">
      <c r="A42" t="s" s="3">
        <v>782</v>
      </c>
    </row>
    <row r="43" spans="1:4">
      <c r="A43" t="s" s="4">
        <v>783</v>
      </c>
      <c r="B43" t="s" s="4">
        <v>795</v>
      </c>
    </row>
    <row r="44" spans="1:4">
      <c r="A44" t="s" s="4">
        <v>784</v>
      </c>
      <c r="B44" t="s" s="4">
        <v>796</v>
      </c>
      <c r="C44" t="s" s="4">
        <v>797</v>
      </c>
    </row>
    <row r="45" spans="1:4">
      <c r="A45" t="s" s="4">
        <v>798</v>
      </c>
    </row>
    <row r="46" spans="1:4">
      <c r="A46" t="s" s="3">
        <v>782</v>
      </c>
    </row>
    <row r="47" spans="1:4">
      <c r="A47" t="s" s="4">
        <v>783</v>
      </c>
      <c r="B47" t="s" s="4">
        <v>633</v>
      </c>
    </row>
    <row r="48" spans="1:4">
      <c r="A48" t="s" s="4">
        <v>784</v>
      </c>
      <c r="B48" t="s" s="4">
        <v>799</v>
      </c>
      <c r="C48" t="s" s="4">
        <v>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01</v>
      </c>
      <c r="B1" t="s" s="2">
        <v>2</v>
      </c>
      <c r="C1" t="s" s="2">
        <v>30</v>
      </c>
      <c r="D1" t="s" s="2">
        <v>74</v>
      </c>
    </row>
    <row r="2" spans="1:4">
      <c r="A2" t="s" s="4">
        <v>747</v>
      </c>
    </row>
    <row r="3" spans="1:4">
      <c r="A3" t="s" s="3">
        <v>802</v>
      </c>
    </row>
    <row r="4" spans="1:4">
      <c r="A4" t="s" s="4">
        <v>611</v>
      </c>
      <c r="B4" t="n" s="7">
        <v>0</v>
      </c>
      <c r="C4" t="n" s="7">
        <v>0</v>
      </c>
      <c r="D4" t="n" s="7">
        <v>0</v>
      </c>
    </row>
    <row r="5" spans="1:4">
      <c r="A5" t="s" s="4">
        <v>803</v>
      </c>
      <c r="B5" t="n" s="5">
        <v>-7795</v>
      </c>
      <c r="C5" t="n" s="5">
        <v>-5879</v>
      </c>
      <c r="D5" t="n" s="5">
        <v>-5935</v>
      </c>
    </row>
    <row r="6" spans="1:4">
      <c r="A6" t="s" s="4">
        <v>804</v>
      </c>
      <c r="B6" t="n" s="5">
        <v>-7795</v>
      </c>
      <c r="C6" t="n" s="5">
        <v>-5879</v>
      </c>
      <c r="D6" t="n" s="5">
        <v>-5935</v>
      </c>
    </row>
    <row r="7" spans="1:4">
      <c r="A7" t="s" s="4">
        <v>805</v>
      </c>
      <c r="B7" t="n" s="5">
        <v>6550</v>
      </c>
      <c r="C7" t="n" s="5">
        <v>5255</v>
      </c>
      <c r="D7" t="n" s="5">
        <v>6151</v>
      </c>
    </row>
    <row r="8" spans="1:4">
      <c r="A8" t="s" s="4">
        <v>762</v>
      </c>
    </row>
    <row r="9" spans="1:4">
      <c r="A9" t="s" s="3">
        <v>802</v>
      </c>
    </row>
    <row r="10" spans="1:4">
      <c r="A10" t="s" s="4">
        <v>611</v>
      </c>
      <c r="B10" t="n" s="5">
        <v>-1067</v>
      </c>
      <c r="C10" t="n" s="5">
        <v>-894</v>
      </c>
      <c r="D10" t="n" s="5">
        <v>-615</v>
      </c>
    </row>
    <row r="11" spans="1:4">
      <c r="A11" t="s" s="4">
        <v>803</v>
      </c>
      <c r="B11" t="n" s="5">
        <v>-20670</v>
      </c>
      <c r="C11" t="n" s="5">
        <v>-19110</v>
      </c>
      <c r="D11" t="n" s="5">
        <v>-15720</v>
      </c>
    </row>
    <row r="12" spans="1:4">
      <c r="A12" t="s" s="4">
        <v>804</v>
      </c>
      <c r="B12" t="n" s="5">
        <v>-21737</v>
      </c>
      <c r="C12" t="n" s="5">
        <v>-20004</v>
      </c>
      <c r="D12" t="n" s="5">
        <v>-16335</v>
      </c>
    </row>
    <row r="13" spans="1:4">
      <c r="A13" t="s" s="4">
        <v>805</v>
      </c>
      <c r="B13" t="n" s="7">
        <v>12958</v>
      </c>
      <c r="C13" t="n" s="7">
        <v>11827</v>
      </c>
      <c r="D13" t="n" s="7">
        <v>104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06</v>
      </c>
      <c r="B1" t="s" s="2">
        <v>1</v>
      </c>
    </row>
    <row r="2" spans="1:3">
      <c r="B2" t="s" s="2">
        <v>2</v>
      </c>
      <c r="C2" t="s" s="2">
        <v>30</v>
      </c>
    </row>
    <row r="3" spans="1:3">
      <c r="A3" t="s" s="4">
        <v>747</v>
      </c>
    </row>
    <row r="4" spans="1:3">
      <c r="A4" t="s" s="3">
        <v>807</v>
      </c>
    </row>
    <row r="5" spans="1:3">
      <c r="A5" t="s" s="4">
        <v>808</v>
      </c>
      <c r="B5" t="s" s="4">
        <v>760</v>
      </c>
      <c r="C5" t="s" s="4">
        <v>809</v>
      </c>
    </row>
    <row r="6" spans="1:3">
      <c r="A6" t="s" s="4">
        <v>810</v>
      </c>
      <c r="B6" t="s" s="4">
        <v>811</v>
      </c>
      <c r="C6" t="s" s="4">
        <v>811</v>
      </c>
    </row>
    <row r="7" spans="1:3">
      <c r="A7" t="s" s="4">
        <v>812</v>
      </c>
      <c r="B7" t="s" s="4">
        <v>530</v>
      </c>
      <c r="C7" t="s" s="4">
        <v>530</v>
      </c>
    </row>
    <row r="8" spans="1:3">
      <c r="A8" t="s" s="4">
        <v>762</v>
      </c>
    </row>
    <row r="9" spans="1:3">
      <c r="A9" t="s" s="3">
        <v>807</v>
      </c>
    </row>
    <row r="10" spans="1:3">
      <c r="A10" t="s" s="4">
        <v>808</v>
      </c>
      <c r="B10" t="s" s="4">
        <v>764</v>
      </c>
      <c r="C10" t="s" s="4">
        <v>813</v>
      </c>
    </row>
    <row r="11" spans="1:3">
      <c r="A11" t="s" s="4">
        <v>810</v>
      </c>
      <c r="B11" t="s" s="4">
        <v>814</v>
      </c>
      <c r="C11" t="s" s="4">
        <v>815</v>
      </c>
    </row>
    <row r="12" spans="1:3">
      <c r="A12" t="s" s="4">
        <v>812</v>
      </c>
      <c r="B12" t="s" s="4">
        <v>766</v>
      </c>
      <c r="C12" t="s" s="4">
        <v>8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t="s" s="1">
        <v>817</v>
      </c>
      <c r="B1" t="s" s="2">
        <v>383</v>
      </c>
    </row>
    <row r="2" spans="1:2">
      <c r="A2" t="s" s="3">
        <v>818</v>
      </c>
    </row>
    <row r="3" spans="1:2">
      <c r="A3" t="n" s="5">
        <v>2016</v>
      </c>
      <c r="B3" t="n" s="7">
        <v>8244</v>
      </c>
    </row>
    <row r="4" spans="1:2">
      <c r="A4" t="n" s="5">
        <v>2017</v>
      </c>
      <c r="B4" t="n" s="5">
        <v>3744</v>
      </c>
    </row>
    <row r="5" spans="1:2">
      <c r="A5" t="n" s="5">
        <v>2018</v>
      </c>
      <c r="B5" t="n" s="5">
        <v>3906</v>
      </c>
    </row>
    <row r="6" spans="1:2">
      <c r="A6" t="n" s="5">
        <v>2019</v>
      </c>
      <c r="B6" t="n" s="5">
        <v>3927</v>
      </c>
    </row>
    <row r="7" spans="1:2">
      <c r="A7" t="n" s="5">
        <v>2020</v>
      </c>
      <c r="B7" t="n" s="5">
        <v>3767</v>
      </c>
    </row>
    <row r="8" spans="1:2">
      <c r="A8" t="s" s="4">
        <v>819</v>
      </c>
      <c r="B8" t="n" s="7">
        <v>209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820</v>
      </c>
      <c r="B1" t="s" s="2">
        <v>821</v>
      </c>
    </row>
    <row r="2" spans="1:2">
      <c r="B2" t="s" s="2">
        <v>822</v>
      </c>
    </row>
    <row r="3" spans="1:2">
      <c r="A3" t="s" s="3">
        <v>823</v>
      </c>
    </row>
    <row r="4" spans="1:2">
      <c r="A4" t="s" s="4">
        <v>824</v>
      </c>
      <c r="B4" t="s" s="4">
        <v>825</v>
      </c>
    </row>
    <row r="5" spans="1:2">
      <c r="A5" t="s" s="4">
        <v>826</v>
      </c>
      <c r="B5" t="s" s="4">
        <v>8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8</v>
      </c>
      <c r="B1" t="s" s="2">
        <v>1</v>
      </c>
    </row>
    <row r="2" spans="1:4">
      <c r="B2" t="s" s="2">
        <v>2</v>
      </c>
      <c r="C2" t="s" s="2">
        <v>30</v>
      </c>
      <c r="D2" t="s" s="2">
        <v>74</v>
      </c>
    </row>
    <row r="3" spans="1:4">
      <c r="A3" t="s" s="3">
        <v>829</v>
      </c>
    </row>
    <row r="4" spans="1:4">
      <c r="A4" t="s" s="4">
        <v>144</v>
      </c>
      <c r="B4" t="n" s="7">
        <v>3161</v>
      </c>
      <c r="C4" t="n" s="7">
        <v>-1457</v>
      </c>
      <c r="D4" t="n" s="7">
        <v>-325</v>
      </c>
    </row>
    <row r="5" spans="1:4">
      <c r="A5" t="s" s="4">
        <v>830</v>
      </c>
    </row>
    <row r="6" spans="1:4">
      <c r="A6" t="s" s="3">
        <v>829</v>
      </c>
    </row>
    <row r="7" spans="1:4">
      <c r="A7" t="s" s="4">
        <v>831</v>
      </c>
      <c r="B7" t="n" s="5">
        <v>10278</v>
      </c>
      <c r="C7" t="n" s="5">
        <v>11735</v>
      </c>
      <c r="D7" t="n" s="5">
        <v>12032</v>
      </c>
    </row>
    <row r="8" spans="1:4">
      <c r="A8" t="s" s="4">
        <v>144</v>
      </c>
      <c r="B8" t="n" s="5">
        <v>3161</v>
      </c>
      <c r="C8" t="n" s="5">
        <v>-1457</v>
      </c>
      <c r="D8" t="n" s="5">
        <v>-325</v>
      </c>
    </row>
    <row r="9" spans="1:4">
      <c r="A9" t="s" s="4">
        <v>832</v>
      </c>
      <c r="B9" t="n" s="5">
        <v>0</v>
      </c>
      <c r="C9" t="n" s="5">
        <v>0</v>
      </c>
      <c r="D9" t="n" s="5">
        <v>28</v>
      </c>
    </row>
    <row r="10" spans="1:4">
      <c r="A10" t="s" s="4">
        <v>833</v>
      </c>
      <c r="B10" t="n" s="7">
        <v>13439</v>
      </c>
      <c r="C10" t="n" s="7">
        <v>10278</v>
      </c>
      <c r="D10" t="n" s="7">
        <v>117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Balance sheet parenthetical (Pa</vt:lpstr>
      <vt:lpstr>Consolidated Statements of Inco</vt:lpstr>
      <vt:lpstr>Consolidated Statements of Comp</vt:lpstr>
      <vt:lpstr>Consolidated Statements of Stoc</vt:lpstr>
      <vt:lpstr>Consolidated Statements of Cash</vt:lpstr>
      <vt:lpstr>Note 1 Organization of Sanmina</vt:lpstr>
      <vt:lpstr>Note 2 Summary of Significant A</vt:lpstr>
      <vt:lpstr>Note 3 Balance Sheet Items</vt:lpstr>
      <vt:lpstr>Note 4 Fair Value</vt:lpstr>
      <vt:lpstr>Note 5 Derivative Financial Ins</vt:lpstr>
      <vt:lpstr>Note 6 Financial Instruments an</vt:lpstr>
      <vt:lpstr>Note 7 Debt</vt:lpstr>
      <vt:lpstr>Note 8 Commitment and Contingen</vt:lpstr>
      <vt:lpstr>Note 9 Income Tax</vt:lpstr>
      <vt:lpstr>Note 10 Earnings Per Share</vt:lpstr>
      <vt:lpstr>Note 11 Stockholders' Equity</vt:lpstr>
      <vt:lpstr>Note 12 Other Income (Expense),</vt:lpstr>
      <vt:lpstr>Note 13 Acquisition</vt:lpstr>
      <vt:lpstr>Note 14 Business Segment, Geogr</vt:lpstr>
      <vt:lpstr>Note 15 Stock-Based Compensatio</vt:lpstr>
      <vt:lpstr>Note 16 Employee Benefit Plans</vt:lpstr>
      <vt:lpstr>Note 17 Subsequent Event</vt:lpstr>
      <vt:lpstr>Schedule II Valuation and Quali</vt:lpstr>
      <vt:lpstr>Note 2 Summary of Significant26</vt:lpstr>
      <vt:lpstr>Note 3 Balance Sheet Items (Tab</vt:lpstr>
      <vt:lpstr>Note 5 Derivative Financial I28</vt:lpstr>
      <vt:lpstr>Note 7 Debt (Tables)</vt:lpstr>
      <vt:lpstr>Note 8 Commitment and Conting30</vt:lpstr>
      <vt:lpstr>Note 9 Income Tax (Tables)</vt:lpstr>
      <vt:lpstr>Note 10 Earnings Per Share (Tab</vt:lpstr>
      <vt:lpstr>Note 11 Stockholders Equity (Ta</vt:lpstr>
      <vt:lpstr>Note 12 Other Income (Expense34</vt:lpstr>
      <vt:lpstr>Note 13 Acquisition (Tables)</vt:lpstr>
      <vt:lpstr>Note 14 Business Segment, Geo36</vt:lpstr>
      <vt:lpstr>Note 15 Stock-Based Compensat37</vt:lpstr>
      <vt:lpstr>Note 16 Employee Benefit Plans </vt:lpstr>
      <vt:lpstr>Note 2 Accounts Receivable (Det</vt:lpstr>
      <vt:lpstr>Note 2 Property Plant and Equip</vt:lpstr>
      <vt:lpstr>Note 3 Inventory (Details)</vt:lpstr>
      <vt:lpstr>Note 3 Property, Plant and Equi</vt:lpstr>
      <vt:lpstr>Note 4 Non-financial Assets Mea</vt:lpstr>
      <vt:lpstr>Note 5 Foreign Currency Forward</vt:lpstr>
      <vt:lpstr>Note 5 Effect of Cash Flow Hedg</vt:lpstr>
      <vt:lpstr>Note 6 Concentration of Credit </vt:lpstr>
      <vt:lpstr>Note 7 Debt Schedule (Details)</vt:lpstr>
      <vt:lpstr>Note 7 Debt Detail (Details)</vt:lpstr>
      <vt:lpstr>Note 7 Line of Credit Facility </vt:lpstr>
      <vt:lpstr>Note 8 Commitment (Details)</vt:lpstr>
      <vt:lpstr>Note 8 Loss Contingency (Detail</vt:lpstr>
      <vt:lpstr>Note 9 Income (Loss) Before Inc</vt:lpstr>
      <vt:lpstr>Note 9 Deferred Tax Assets and </vt:lpstr>
      <vt:lpstr>Note 9 Effective Tax Rate (Deta</vt:lpstr>
      <vt:lpstr>Note 9 Income Tax Detail (Detai</vt:lpstr>
      <vt:lpstr>Note 9 Unrecognized Tax Benefit</vt:lpstr>
      <vt:lpstr>Note 10 Earnings Per Share (Det</vt:lpstr>
      <vt:lpstr>Note 11 2009 Incentive Plan (De</vt:lpstr>
      <vt:lpstr>Note 11 Shares Authorized for F</vt:lpstr>
      <vt:lpstr>Note 11 Accumulated Other Compr</vt:lpstr>
      <vt:lpstr>Note 12 Other Income (Expense61</vt:lpstr>
      <vt:lpstr>Note 12 Derivative Instrument (</vt:lpstr>
      <vt:lpstr>Note 13 Acquisition (Details)</vt:lpstr>
      <vt:lpstr>Note 14 Revenue and Expenses by</vt:lpstr>
      <vt:lpstr>Note 14 Net Sales Information b</vt:lpstr>
      <vt:lpstr>Note 14 Long-lived Assets Infor</vt:lpstr>
      <vt:lpstr>Note 15 Share-Based Compensatio</vt:lpstr>
      <vt:lpstr>Note 15 Fair Value Assumptions </vt:lpstr>
      <vt:lpstr>Note 15  Stock Options Outstand</vt:lpstr>
      <vt:lpstr>Note 15 Fair Value and Intrinsi</vt:lpstr>
      <vt:lpstr>Note 15 Stock Options Outstandi</vt:lpstr>
      <vt:lpstr>Note 15 Restricted Stock Rollfo</vt:lpstr>
      <vt:lpstr>Note 15 Unrecognized Stock-base</vt:lpstr>
      <vt:lpstr>Note 16 Projected Benefit Oblig</vt:lpstr>
      <vt:lpstr>Note 16 Plan Assets (Details)</vt:lpstr>
      <vt:lpstr>Note 16 Net Amount Recognized I</vt:lpstr>
      <vt:lpstr>Note 16 Net Periodic Pension Co</vt:lpstr>
      <vt:lpstr>Note 16 Future Benefit Payments</vt:lpstr>
      <vt:lpstr>Note 17 Subsequent Event (Detai</vt:lpstr>
      <vt:lpstr>Schedule II Valuation and Qu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4:24:55Z</dcterms:created>
  <dcterms:modified xmlns:dcterms="http://purl.org/dc/terms/" xmlns:xsi="http://www.w3.org/2001/XMLSchema-instance" xsi:type="dcterms:W3CDTF">2015-11-19T14:24:55Z</dcterms:modified>
  <dc:title xmlns:dc="http://purl.org/dc/elements/1.1/">Untitled</dc:title>
  <dc:description xmlns:dc="http://purl.org/dc/elements/1.1/"/>
  <dc:subject xmlns:dc="http://purl.org/dc/elements/1.1/"/>
  <cp:keywords/>
  <cp:category/>
</cp:coreProperties>
</file>